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6% Senior Convertible " sheetId="9" state="visible" r:id="rId9"/>
    <sheet xmlns:r="http://schemas.openxmlformats.org/officeDocument/2006/relationships" name="Note 4 - Capital Lease Obligati" sheetId="10" state="visible" r:id="rId10"/>
    <sheet xmlns:r="http://schemas.openxmlformats.org/officeDocument/2006/relationships" name="Note 5 - Software" sheetId="11" state="visible" r:id="rId11"/>
    <sheet xmlns:r="http://schemas.openxmlformats.org/officeDocument/2006/relationships" name="Note 6 - Property and Equipment" sheetId="12" state="visible" r:id="rId12"/>
    <sheet xmlns:r="http://schemas.openxmlformats.org/officeDocument/2006/relationships" name="Note 7 - Business Segments" sheetId="13" state="visible" r:id="rId13"/>
    <sheet xmlns:r="http://schemas.openxmlformats.org/officeDocument/2006/relationships" name="Note 8 - Preferred and Common S" sheetId="14" state="visible" r:id="rId14"/>
    <sheet xmlns:r="http://schemas.openxmlformats.org/officeDocument/2006/relationships" name="Note 9 - Stock Options" sheetId="15" state="visible" r:id="rId15"/>
    <sheet xmlns:r="http://schemas.openxmlformats.org/officeDocument/2006/relationships" name="Note 10 - Warrant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6% Senior Convertibl21" sheetId="21" state="visible" r:id="rId21"/>
    <sheet xmlns:r="http://schemas.openxmlformats.org/officeDocument/2006/relationships" name="Note 6 - Property and Equipme22" sheetId="22" state="visible" r:id="rId22"/>
    <sheet xmlns:r="http://schemas.openxmlformats.org/officeDocument/2006/relationships" name="Note 7 - Business Segments (Tab" sheetId="23" state="visible" r:id="rId23"/>
    <sheet xmlns:r="http://schemas.openxmlformats.org/officeDocument/2006/relationships" name="Note 9 - Stock Options (Tables)" sheetId="24" state="visible" r:id="rId24"/>
    <sheet xmlns:r="http://schemas.openxmlformats.org/officeDocument/2006/relationships" name="Note 10 - Warrants (Tables)" sheetId="25" state="visible" r:id="rId25"/>
    <sheet xmlns:r="http://schemas.openxmlformats.org/officeDocument/2006/relationships" name="Note 1 - The Company and Basi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6% Senior Convertibl29" sheetId="29" state="visible" r:id="rId29"/>
    <sheet xmlns:r="http://schemas.openxmlformats.org/officeDocument/2006/relationships" name="Note 3 - 6% Senior Convertibl30" sheetId="30" state="visible" r:id="rId30"/>
    <sheet xmlns:r="http://schemas.openxmlformats.org/officeDocument/2006/relationships" name="Note 4 - Capital Lease Obliga31" sheetId="31" state="visible" r:id="rId31"/>
    <sheet xmlns:r="http://schemas.openxmlformats.org/officeDocument/2006/relationships" name="Note 5 - Software (Details Text" sheetId="32" state="visible" r:id="rId32"/>
    <sheet xmlns:r="http://schemas.openxmlformats.org/officeDocument/2006/relationships" name="Note 6 - Property and Equipme33" sheetId="33" state="visible" r:id="rId33"/>
    <sheet xmlns:r="http://schemas.openxmlformats.org/officeDocument/2006/relationships" name="Note 6 - Property and Equipme34" sheetId="34" state="visible" r:id="rId34"/>
    <sheet xmlns:r="http://schemas.openxmlformats.org/officeDocument/2006/relationships" name="Note 7 - Business Segments (Det" sheetId="35" state="visible" r:id="rId35"/>
    <sheet xmlns:r="http://schemas.openxmlformats.org/officeDocument/2006/relationships" name="Note 7 - Business Segments - Op" sheetId="36" state="visible" r:id="rId36"/>
    <sheet xmlns:r="http://schemas.openxmlformats.org/officeDocument/2006/relationships" name="Note 8 - Preferred and Common37" sheetId="37" state="visible" r:id="rId37"/>
    <sheet xmlns:r="http://schemas.openxmlformats.org/officeDocument/2006/relationships" name="Note 9 - Stock Options (Details" sheetId="38" state="visible" r:id="rId38"/>
    <sheet xmlns:r="http://schemas.openxmlformats.org/officeDocument/2006/relationships" name="Note 9 - Stock Options - Stock " sheetId="39" state="visible" r:id="rId39"/>
    <sheet xmlns:r="http://schemas.openxmlformats.org/officeDocument/2006/relationships" name="Note 9 - Stock Options - Share-" sheetId="40" state="visible" r:id="rId40"/>
    <sheet xmlns:r="http://schemas.openxmlformats.org/officeDocument/2006/relationships" name="Note 10 - Warrants (Details Tex" sheetId="41" state="visible" r:id="rId41"/>
    <sheet xmlns:r="http://schemas.openxmlformats.org/officeDocument/2006/relationships" name="Note 10 - Warrants - Summary of" sheetId="42" state="visible" r:id="rId42"/>
    <sheet xmlns:r="http://schemas.openxmlformats.org/officeDocument/2006/relationships" name="Note 11 - Related Party Trans43" sheetId="43" state="visible" r:id="rId43"/>
    <sheet xmlns:r="http://schemas.openxmlformats.org/officeDocument/2006/relationships" name="Note 12 - Subsequent Events (De" sheetId="44" state="visible" r:id="rId44"/>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7</t>
  </si>
  <si>
    <t>Nov. 06, 2017</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t>
  </si>
  <si>
    <t>Accounts receivable</t>
  </si>
  <si>
    <t>Inventory</t>
  </si>
  <si>
    <t>Prepaid expenses and other current assets</t>
  </si>
  <si>
    <t>Total current assets</t>
  </si>
  <si>
    <t>Software (net)</t>
  </si>
  <si>
    <t>Property and equipment (net)</t>
  </si>
  <si>
    <t>Total non-current assets</t>
  </si>
  <si>
    <t>Total Assets</t>
  </si>
  <si>
    <t>Current Liabilities:</t>
  </si>
  <si>
    <t>Accounts payable</t>
  </si>
  <si>
    <t>Other current liabilities</t>
  </si>
  <si>
    <t>Accrued interest</t>
  </si>
  <si>
    <t>Deferred revenue</t>
  </si>
  <si>
    <t>Capital lease obligation - current</t>
  </si>
  <si>
    <t>Total current liabilities</t>
  </si>
  <si>
    <t>Capital lease obligation - non-current</t>
  </si>
  <si>
    <t>Convertible Debt, Noncurrent</t>
  </si>
  <si>
    <t>Total Liabilities</t>
  </si>
  <si>
    <t>Commitments and Contingencies (Note 11)</t>
  </si>
  <si>
    <t xml:space="preserve"> </t>
  </si>
  <si>
    <t>Stockholders' (deficiency) equity:</t>
  </si>
  <si>
    <t>Common stock, $.01 par value, 400,000,000 shares authorized; shares issued and outstanding at September 30, 2017 and December 31, 2016: 48,663,265 and 47,066,765, respectively</t>
  </si>
  <si>
    <t>Additional paid-in capital</t>
  </si>
  <si>
    <t>Accumulated deficit</t>
  </si>
  <si>
    <t>Total Stockholders' (Deficiency) Equity</t>
  </si>
  <si>
    <t>Total Liabilities and Stockholders' (Deficiency) Equity</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3 Months Ended</t>
  </si>
  <si>
    <t>Sep. 30, 2016</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Total operating expenses</t>
  </si>
  <si>
    <t>Loss from operations</t>
  </si>
  <si>
    <t>Interest expense</t>
  </si>
  <si>
    <t>Other income (expense)</t>
  </si>
  <si>
    <t>Non-operating (expense)</t>
  </si>
  <si>
    <t>Loss before income taxes</t>
  </si>
  <si>
    <t>Income taxes</t>
  </si>
  <si>
    <t>Net Loss</t>
  </si>
  <si>
    <t>Preferred stock beneficial conversion feature</t>
  </si>
  <si>
    <t>Preferred stock dividends</t>
  </si>
  <si>
    <t>Net Loss attributable to common stockholders</t>
  </si>
  <si>
    <t>Net Loss per common share attributable to common stockholders</t>
  </si>
  <si>
    <t>Basic and Diluted (in dollars per share)</t>
  </si>
  <si>
    <t>Weighted average number of shares of common stock:</t>
  </si>
  <si>
    <t>Basic and Diluted (in shares)</t>
  </si>
  <si>
    <t>Condensed Consolidated Statements of Changes in Stockholders Equity (Deficit) (Unaudited) - 9 months ended Sep. 30, 2017 - USD ($)</t>
  </si>
  <si>
    <t>Series C3 Preferred Stock [Member]Preferred Stock [Member]</t>
  </si>
  <si>
    <t>Series C3 Preferred Stock [Member]Common Stock [Member]</t>
  </si>
  <si>
    <t>Series C Preferred Stock [Member]Preferred Stock [Member]</t>
  </si>
  <si>
    <t>Series C Preferred Stock [Member]Common Stock [Member]</t>
  </si>
  <si>
    <t>Series C Preferred Stock [Member]</t>
  </si>
  <si>
    <t>Series C2 Preferred Stock [Member]Preferred Stock [Member]</t>
  </si>
  <si>
    <t>Preferred Class A [Member]Preferred Stock [Member]</t>
  </si>
  <si>
    <t>Preferred Class B [Member]Preferred Stock [Member]</t>
  </si>
  <si>
    <t>Common Stock [Member]</t>
  </si>
  <si>
    <t>Additional Paid-in Capital [Member]</t>
  </si>
  <si>
    <t>Retained Earnings [Member]</t>
  </si>
  <si>
    <t>Total</t>
  </si>
  <si>
    <t>Balance (in shares) at Dec. 31, 2016</t>
  </si>
  <si>
    <t>Balance at Dec. 31, 2016</t>
  </si>
  <si>
    <t>Conversion of preferred shares into common shares (in shares)</t>
  </si>
  <si>
    <t>Conversion of preferred shares into common shares</t>
  </si>
  <si>
    <t>Exercise of common stock warrant (in shares)</t>
  </si>
  <si>
    <t>Exercise of common stock warrant</t>
  </si>
  <si>
    <t>Issuance of warrants with convertible note</t>
  </si>
  <si>
    <t>Beneficial conversion feature on convertible note</t>
  </si>
  <si>
    <t>Balance (in shares) at Sep. 30, 2017</t>
  </si>
  <si>
    <t>Balance at Sep. 30, 2017</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iscount reported as interest</t>
  </si>
  <si>
    <t>Changes in working capital items:</t>
  </si>
  <si>
    <t>Accounts payable and other accrued expenses</t>
  </si>
  <si>
    <t>Net cash used in operating activities</t>
  </si>
  <si>
    <t>Cash flows from investing activities:</t>
  </si>
  <si>
    <t>Investment in property, equipment and software</t>
  </si>
  <si>
    <t>Net cash used in investing activities</t>
  </si>
  <si>
    <t>Cash flows from financing activities:</t>
  </si>
  <si>
    <t>Net proceeds from issuance of convertible notes</t>
  </si>
  <si>
    <t>Net proceeds from sales of preferred stock</t>
  </si>
  <si>
    <t>Proceeds from exercise of common stock warrant</t>
  </si>
  <si>
    <t>Net cash provided by financing activities</t>
  </si>
  <si>
    <t>Net (decrease) in cash</t>
  </si>
  <si>
    <t>Cash at beginning of period</t>
  </si>
  <si>
    <t>Cash at end of period</t>
  </si>
  <si>
    <t>Supplemental Disclosures:</t>
  </si>
  <si>
    <t>Cash used for payment of interest</t>
  </si>
  <si>
    <t>Debt discount related to warrants and beneficial conversion feature</t>
  </si>
  <si>
    <t>Note 1 - The Company and Basis of Presentation</t>
  </si>
  <si>
    <t>Notes to Financial Statements</t>
  </si>
  <si>
    <t>Organization, Consolidation and Presentation of Financial Statements Disclosure [Text Block]</t>
  </si>
  <si>
    <t>NOTE 1 — THE COMPANY AND BASIS OF PRESENTATION CurAegis Technologies, Inc. (“CurAegis”, “the Company”) was incorporated as a New York business corporation on September 25, 1996 September 2016 two The Company develops and markets advanced technologies in the areas of safety, wellness and power. The Company is focused on the commercialization of a wellness and safety system (the CURA system and the myCadian watch) and a uniquely designed hydraulic pump that will be smaller, lighter and more efficient than current technology. The Company has not The Company has created the CURA system to market products that reduce fatigue risk in the workplace and help individuals manage their sleep and improve alertness. The CURA system will include the following functions: ● the myCadian watch and app, ● real-time alertness monitoring, ● the Group Wellness Index and ● the Z-Coach wellness program. Our goal with the Aegis hydraulic pump technology is to bring to the marketplace a unique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Management Plans As of September 30, 2017, $180,000, $335,000, $1,193,000 $79,417,000. nine September 30, 2017, $1,625,500 6% Management estimates that the 2017 $4.0 $4.6 September 30, 2017, not During 2017, $4 6% “2017 May 31, 2017 “2017 2017 a five 6%. 501 1933. nine September 30, 2017, $1,625,500 2017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may may not The Company ’s ability to fund its current and future commitments out of its available cash depends on the Company’s ability to launch and generate sales from the CURA division. If this factor is not no</t>
  </si>
  <si>
    <t>Note 2 - Summary of Significant Accounting Policies</t>
  </si>
  <si>
    <t>Significant Accounting Policies [Text Block]</t>
  </si>
  <si>
    <t>NOTE 2 — SUMMARY OF SIGNIFICANT ACCOUNTING POLICIES Basis of Presentation: 10 8 03 X not not December 31, 2016 2016 10 Consolidation: The financial statements include the accounts of the Company, our wholly-owned subsidiary Iso-Torque Corporation, and our majority-owned subsidiary, Ice Surface Development, Inc. ( 56% September 30, 2017). September 30, 2017,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Reclassifications: Certain reclassifications may Cash: We have a corporate credit card program through our primary financial institution, JPMorgan Chase Bank, N.A. In connection with this, the Company granted a security interest to the bank in our money market account to act as collateral for the activity within the corporate card program, up to $25,000. Inventory : Inventory is stated at the lower of cost or market with cost determined under the average cost method. We record provisions for excess, obsolete or slow-moving inventory based on changes in customer demand, technology developments or other economic factors. The allowance for excess, obsolete or slow-moving inventory was zero September 30, 2017 December 31, 2016. 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zero September 30, 2017 December 31, 2016. 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three September 30, 2017 2016 $44,000 $45,000, nine September 30, 2017 2016 $136,000 $129,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nine September 30, 2017 2016, no Fair Value of Financial Instruments: As defined by U.S. GAAP , one three Level 1: Level 2: Level 3: not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September 30, 2017. 6% $9,393,000 September 30, 2017. Revenue Recognition and Deferred Revenue: The Company began offering the Z-Coach Aviation program in the first 2016. twelve 30 Engineering and Development and Patents: Engineering and development costs including patent expenses are charged to operations as incurred. Engineering and development includes personnel-related costs, materials and supplies, depreciation and consulting services. After technology feasibility has been achieved, software development costs are capitalized until the product is ready for release to customers. Patent costs for the three September 30, 2017 2016 $46,000 $31,000, nine September 30, 2017 2016 $120,000 $55,000, Stock-based Compensation: FASB Accounting Standards Codification (“ASC”) 718 10 may 718 10. No FASB ASC 505 50, FASB ASC 718 20 Incremental compensation cost is measured as the excess, if any, of the fair value of the modified award over the fair value of the original award immediately before its terms are modified. Income Taxes: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not We account for uncertain tax positions using a more-likely-than- not not not September 30, 2017, December 31, 2016, no Loss per Common Share: FASB’s ASC 260 10 September 30, 2017 2016, 74,645,000 60,268,000 625,000 September 30, 2017 2016 not Recent Accounting Pronouncements: FASB Accounting Pronouncements Related to Revenue from Contracts with Customers (Topic 606 In May 2014, 2014 09, 2014 09 2014 09 five may May 2015, 2015 14, December 15, 2017. April 2016, No. 2016 10, 606. May, 2016, No. 2016 12, 606. These standards are effective for annual periods beginning after December 15, 2017, 606 believes this pronouncement will not Other FASB Accounting Pronouncements In May 2017, No. 2017 09 Compensation -Stock Compensation (Topic 718 December 15, 2017 not In August 2016, No. 2016 15 230 230, eight December 15, 2017, The Company believes this pronouncement will not In September 2016, No. 2016 13 326 not December 15, 2019, not On February 25, 2016, No. 2016 02, December 15, 2018, not</t>
  </si>
  <si>
    <t>Note 3 - 6% Senior Convertible Notes and Warrants</t>
  </si>
  <si>
    <t>Debt Disclosure [Text Block]</t>
  </si>
  <si>
    <t>NOTE 3 6% The following is a summary of Senior Convertible Notes outstanding. September 30, 2017 December 31, 2016 2016 Convertible Notes $ 3,000,000 $ 3,000,000 2017 Convertible Notes 1,625,000 - Debt Discount at issuance (3,611,000 ) (2,551,000 ) Amortization of debt discount (cumulative) 468,000 94,000 6% Senior Convertible Notes (net) $ 1,482,000 $ 543,000 During 2017, up to $4 6% “2017 May 31, 2017 “2017 2017 five 6%. first $0.50 May 31, 2017. $500,000 25% 10% $0.50 ten 4 2 1934, 506 501 1933. During the three September 30, 2017, $1,225,000 2017 395,100 nine September 30, 2017, $1,625,000 2017 475,100 The Company allocated $1,060,000 2017 three September 30, 2017 $15,000 $28,000. nine September 30, 2017 $16,000 $34,000 2017 As of September 30, 2017, 2017 $1,625,000 $599,000. During 2016, $3 6% “2016 August 25, 2016 “2016 2016 five August 2021 December 2021 6%. first $0.25 August 25, 2016. 10% $0.25 ten 4 2 1934, 506 501 1933. The Company allocated $2,551,000 2016 three September 30, 2017 $45,000 $115,000. nine September 30, 2017 $135,000 $339,000. As of September 30, 2017, 2016 $3,000,000 $883,000.</t>
  </si>
  <si>
    <t>Note 4 - Capital Lease Obligation</t>
  </si>
  <si>
    <t>Capital Leases in Financial Statements of Lessee Disclosure [Text Block]</t>
  </si>
  <si>
    <t>NOTE 4 In 2015, 5 $9,000 $170 5.3%. $2,000 2020.</t>
  </si>
  <si>
    <t>Note 5 - Software</t>
  </si>
  <si>
    <t>Research, Development, and Computer Software Disclosure [Text Block]</t>
  </si>
  <si>
    <t>NOTE 5 SOFTWARE The Company has invested in software for the CURA System and these assets are amortized over an estimated useful life of 3 three September 30, 2017 2016 $31,000 $29,000, nine September 30, 2017 2016 $94,000 $85,000, $31,000 2017, $92,000 2018, $10,000 2019, $4,000 During the second 2017, September 30, 2017, $358,000</t>
  </si>
  <si>
    <t>Note 6 - Property and Equipment</t>
  </si>
  <si>
    <t>Property, Plant and Equipment Disclosure [Text Block]</t>
  </si>
  <si>
    <t>NOTE 6 At September 30, 2017 December 31, 2016 September 30, 2017 December 31, 2016 Office equipment $ 247,000 $ 244,000 Shop equipment 231,000 173,000 Leasehold improvements 253,000 253,000 731,000 670,000 Less accumulated depreciation 595,000 553,000 Net property and equipment $ 136,000 $ 117,000 Depreciation expense for the three September 30, 2017 2016 $13,000 $15,000 nine September 30, 2017 2016 $42,000 $43,000</t>
  </si>
  <si>
    <t>Note 7 - Business Segments</t>
  </si>
  <si>
    <t>Segment Reporting Disclosure [Text Block]</t>
  </si>
  <si>
    <t xml:space="preserve">NOTE 7 The Company has two Segment information for the three September 30, 2017 CURA Aegis Corporate Total Revenue $ 6,000 $ - $ - $ 6,000 Loss on revenue (31,000 ) - - (31,000 ) Total operating expenses 381,000 134,000 358,000 873,000 Loss from operations (412,000 ) (134,000 ) (358,000 ) (904,000 ) Other (expense) - - (204,000 ) (204,000 ) Net loss $ (412,000 ) $ (134,000 ) $ (562,000 ) $ (1,108,000 ) Stock compensation expense $ 2,000 $ 2,000 $ 24,000 $ 28,000 Depreciation and amortization $ 38,000 $ 4,000 $ 2,000 $ 44,000 Capital expenditures $ 263,000 $ 14,000 $ - $ 277,000 Assets at September 30, 2017 $ 609,000 $ 80,000 $ 229,000 $ 918,000 Segment information for the nine months ended September 30, 2017 CURA Aegis Corporate Total Revenue $ 23,000 $ - $ - $ 23,000 Loss on revenue (88,000 ) - - (88,000 ) Total operating expenses 1,807,000 402,000 1,179,000 3,388,000 Loss from operations (1,895,000 ) (402,000 ) (1,179,000 ) (3,476,000 ) Other (expense) - - (523,000 ) (523,000 ) Net loss $ (1,895,000 ) $ (402,000 ) $ (1,702,000 ) $ (3,999,000 ) Stock compensation expense $ 80,000 $ 6,000 $ 74,000 $ 160,000 Depreciation and amortization $ 113,000 $ 15,000 $ 8,000 $ 136,000 Capital expenditures $ 372,000 $ 47,000 $ - $ 419,000 Assets at September 30, 2017 $ 609,000 $ 80,000 $ 229,000 $ 918,000 Segment information for the three September 30, 2016 CURA Aegis Corporate Total Revenue $ 14,000 - - $ 14,000 Loss on revenue (21,000 ) - - (21,000 ) Total operating expenses 407,000 $ 136,000 362,000 905,000 Loss from operations (428,000 ) (136,000 ) (362,000 ) (926,000 ) Other (expense) - - (21,000 (21,000 ) Net loss $ (428,000 ) $ (136,000 ) $ (383,000 ) $ (947,000 ) Stock compensation expense $ 6,000 $ 6,000 $ 12,000 $ 24,000 Depreciation and amortization $ 32,000 $ 10,000 $ 3,000 $ 45,000 Capital expenditures $ 33,000 $ - $ - $ 33,000 Assets at September 30, 2016 $ 289,000 $ 86,000 $ 1,155,000 $ 1,530,000 Segment information for the nine months ended September 30, 2016 CURA Aegis Corporate Total Revenue $ 20,000 - - $ 20,000 Loss on revenue (72,000 ) - - (72,000 ) Total operating expenses 1,324,000 $ 512,000 1,030,000 2,866,000 Loss from operations (1,396,000 ) (512,000 ) (1,030,000 ) (2,938,000 ) Other (expense) - - (19,000 ) (19,000 ) Net loss $ (1,396,000 ) $ (512,000 ) $ (1,049,000 ) $ (2,957,000 ) Stock compensation expense $ 11,000 $ 9,000 $ 80,000 $ 100,000 Depreciation and amortization $ 90,000 $ 31,000 $ 8,000 $ 129,000 Capital expenditures $ 60,000 $ - $ 8,000 $ 68,000 Assets at September 30, 2016 $ 289,000 $ 86,000 $ 1,155,000 $ 1,530,000 </t>
  </si>
  <si>
    <t>Note 8 - Preferred and Common Stock</t>
  </si>
  <si>
    <t>Stockholders' Equity Note Disclosure [Text Block]</t>
  </si>
  <si>
    <t>NOTE 8 — PREFERRED and COMMON STOCK Common Stock 289 We have authorized 400,000,000 $0.01 During the nine September 30, 2017 1,494,000 3 62,500 40,000 nine September 30, 2016, 760,000 3 Preferred Stock Our certificate of incorporation permits the Company to issue up to 100,000,000 $.01 Class A Preferred Stock At September 30, 2017 December 31, 2016, 543,221 8,709 no 534,521 $2,699,000 September 30, 2017 $2,538,000 December 31, 2016.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 liquidation preference was $2,699,000 $2,538,000 September 30, 2017 December 31, 2016, 1 $4.00 Class B Preferred Stock At September 30, 2017 December 31, 2016, 67,500 $412,000 September 30, 2017 $386,000 December 31, 2016. In the event of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 liquidation preference was $412,000 $386,000 September 30, 2017 December 31, 2016, 1 $5.00 Series C Preferred Stock At September 30, 2017 December 31, 2016, 15,937,500 16,000,000 2017, one 62,500 $6,375,000 September 30, 2017 $6,400,000 December 31, 2016. The Series C Preferred shares have a liquidation preference at their stated value per share of $0.40 ’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 Preferred shares have no no Series C- 2 At September 30, 2017 December 31, 2016, 25,000,000 2 2 $5,000,000 September 30, 2017 December 31, 2016. The Series C- 2 not no 2 may not, two 2 2 2 2 2 2 2 2 not Series C- 3 During 2016, 6,042,000 3 $1,495,000 In connection with the issuance of the Series C- 3 one one nine September 30, 2016, $600,000, During the nine September 30, 2017 1,494,000 3 nine September 30, 2016, 760,000 3</t>
  </si>
  <si>
    <t>Note 9 - Stock Options</t>
  </si>
  <si>
    <t>Disclosure of Compensation Related Costs, Share-based Payments [Text Block]</t>
  </si>
  <si>
    <t>NOTE 9 — STOCK OPTIONS 2011 2016 The 2016 “2016 3,000,000 may 2016 No 2016 September 30, 2017. The 2011 “2011 3,000,000 may 2011 On occasion, we have granted non-qualified stock options to certain officers, directors and employees that have been outside of established Company Stock Option Plans. All such option grants have been authorized by shareholder approval. During the nine September 30, 2017, 235,000 $0.65 $1.00 10 four 25% four As of September 30, 2017, 2,782,000 2011 1,611,500 September 30, 2017, 218,000 2011 No nine September 30, 2017. nine September 30, 2016, 3,000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As of September 30, 2017, 6,900,000 4,750,000 nine September 30, 2017 2016, no Summary For the three September 30, 2017 2016, $28,000 $24,000, nine September 30, 2017 2016, $160,000 $100,000, September 30, 2017, $306,000 1.4 The weighted average grant date fair value of all stock options granted during the nine September 30, 2017 2016 $0.76 $0.44, nine September 30, 2017 2016 $3,000 $39,000, The fair value of options granted during the nine September 30, 2017 2016 2017 2016 Expected Term (years) 6.6 % 5.1 % Expected forfeiture rate 0.0 % 0.0 % Risk-free rate 2.1 % 2.1 % Volatility 130 % 132 % Dividend yield 0.0 % 0.0 % Included in the 2016 327,000 2011 first $5.0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for the nine September 30, 2017: Average Weighted Remaining Average Contractual Aggregate Shares Exercise Price Term (years) Intrinsic Value Outstanding at January 1, 2017 9,447,000 $ .53 4.8 $ 2,016,000 Granted 235,000 .76 Exercised - - Canceled or expired - - Outstanding at September 30, 2017 9,682,000 $ .54 4.2 $ 1,832,000 Exercisable at September 30, 2017 6,361,500 $ .61 3.7 $ 942,000 As of September 30, 2017, $.20 $5.00</t>
  </si>
  <si>
    <t>Note 10 - Warrants</t>
  </si>
  <si>
    <t>Stockholders Equity Note Warrants Or Rights [Text Block]</t>
  </si>
  <si>
    <t>NOTE 10 The following table summarizes the activity of the outstanding warrants as of September 30, 2017: Weighted Weighted Average Average Remaining Aggregate Exercise Contractual Intrinsic Shares Price Term Value Outstanding at January 1, 2017 4,218,500 $ .95 (a) 6.1 (b) Granted 475,100 .50 Exercised (40,000 ) $ .25 Expired (150,000 ) $ 5.00 Outstanding at September 30, 2017 4,503,600 $ .66 (a) 6.2 (d) $ 804,000 Exercisable at September 30, 2017 3,878,600 $ .63 (d) 6.0 (c) $ 802,000 (a) The weighted average exercise price for warrants outstanding as of September 30, 2017 1,750,000 no (b) The weighted average remaining contractual term for warrants outstanding as of September 30, 2017 743,500 no (c) The weighted average remaining contractual term for warrants exercisable as of September 30, 2017 118,500 no (d) The weighted average exercise price for warrants exercisable as of September 30, 2017 1,625,000 no</t>
  </si>
  <si>
    <t>Note 11 - Related Party Transactions and Commitments</t>
  </si>
  <si>
    <t>Related Party Transactions Disclosure [Text Block]</t>
  </si>
  <si>
    <t>NOTE 11 — RELATED PARTY TRANSACTIONS AND COMMITMENTS During the three September 30, 2017 , we sold and issued $725,000 295,000 two 3 We occupy a leased facility for our corporate headquarters building, located in Rochester, New York, which consists of both executive offices and manufacturing space. The facility is owned by a partnership, with which one 2014, three May 31, 2018. $6,000 $75,000 three 9% September 2018 May 2021. Rent expense for the nine September 30, 2017 2016 $56,000 December 31, 2017 2018 $19,000 $31,000, During the first 2017, third $1,450,000 September 30, 2017.</t>
  </si>
  <si>
    <t>Note 12 - Subsequent Events</t>
  </si>
  <si>
    <t>Subsequent Events [Text Block]</t>
  </si>
  <si>
    <t>NOTE 12 Subsequent to September 30, 201 7, 240,000 three C3 Subsequent to September 30, 2017, $250,000 2017 50,000</t>
  </si>
  <si>
    <t>Significant Accounting Policies (Policies)</t>
  </si>
  <si>
    <t>Accounting Policies [Abstract]</t>
  </si>
  <si>
    <t>Consolidation, Policy [Policy Text Block]</t>
  </si>
  <si>
    <t xml:space="preserve">Consolidation: The financial statements include the accounts of the Company, our wholly-owned subsidiary Iso-Torque Corporation, and our majority-owned subsidiary, Ice Surface Development, Inc. ( 56% September 30, 2017). September 30, 2017, </t>
  </si>
  <si>
    <t>Use of Estimates, Policy [Policy Text Block]</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t>
  </si>
  <si>
    <t>Reclassification, Policy [Policy Text Block]</t>
  </si>
  <si>
    <t xml:space="preserve">Reclassifications: Certain reclassifications may </t>
  </si>
  <si>
    <t>Cash and Cash Equivalents, Policy [Policy Text Block]</t>
  </si>
  <si>
    <t>Cash: We have a corporate credit card program through our primary financial institution, JPMorgan Chase Bank, N.A. In connection with this, the Company granted a security interest to the bank in our money market account to act as collateral for the activity within the corporate card program, up to $25,000.</t>
  </si>
  <si>
    <t>Inventory, Policy [Policy Text Block]</t>
  </si>
  <si>
    <t>Inventory : Inventory is stated at the lower of cost or market with cost determined under the average cost method. We record provisions for excess, obsolete or slow-moving inventory based on changes in customer demand, technology developments or other economic factors. The allowance for excess, obsolete or slow-moving inventory was zero September 30, 2017 December 31, 2016.</t>
  </si>
  <si>
    <t>Receivables, Policy [Policy Text Block]</t>
  </si>
  <si>
    <t>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zero September 30, 2017 December 31, 2016.</t>
  </si>
  <si>
    <t>Software Property And Equipment [Policy Text Block]</t>
  </si>
  <si>
    <t>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three September 30, 2017 2016 $44,000 $45,000, nine September 30, 2017 2016 $136,000 $129,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nine September 30, 2017 2016, no</t>
  </si>
  <si>
    <t>Fair Value Measurement, Policy [Policy Text Block]</t>
  </si>
  <si>
    <t xml:space="preserve">Fair Value of Financial Instruments: As defined by U.S. GAAP , one three Level 1: Level 2: Level 3: not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September 30, 2017. 6% $9,393,000 September 30, 2017. </t>
  </si>
  <si>
    <t>Revenue Recognition, Policy [Policy Text Block]</t>
  </si>
  <si>
    <t>Revenue Recognition and Deferred Revenue: The Company began offering the Z-Coach Aviation program in the first 2016. twelve 30</t>
  </si>
  <si>
    <t>In Process Research and Development, Policy [Policy Text Block]</t>
  </si>
  <si>
    <t>Engineering and Development and Patents: Engineering and development costs including patent expenses are charged to operations as incurred. Engineering and development includes personnel-related costs, materials and supplies, depreciation and consulting services. After technology feasibility has been achieved, software development costs are capitalized until the product is ready for release to customers. Patent costs for the three September 30, 2017 2016 $46,000 $31,000, nine September 30, 2017 2016 $120,000 $55,000,</t>
  </si>
  <si>
    <t>Share-based Compensation, Option and Incentive Plans Policy [Policy Text Block]</t>
  </si>
  <si>
    <t xml:space="preserve">Stock-based Compensation: FASB Accounting Standards Codification (“ASC”) 718 10 may 718 10. No FASB ASC 505 50, FASB ASC 718 20 Incremental compensation cost is measured as the excess, if any, of the fair value of the modified award over the fair value of the original award immediately before its terms are modified. </t>
  </si>
  <si>
    <t>Income Tax, Policy [Policy Text Block]</t>
  </si>
  <si>
    <t>Income Taxes: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not We account for uncertain tax positions using a more-likely-than- not not not September 30, 2017, December 31, 2016, no</t>
  </si>
  <si>
    <t>Earnings Per Share, Policy [Policy Text Block]</t>
  </si>
  <si>
    <t>Loss per Common Share: FASB’s ASC 260 10 September 30, 2017 2016, 74,645,000 60,268,000 625,000 September 30, 2017 2016 not</t>
  </si>
  <si>
    <t>New Accounting Pronouncements, Policy [Policy Text Block]</t>
  </si>
  <si>
    <t>Recent Accounting Pronouncements: FASB Accounting Pronouncements Related to Revenue from Contracts with Customers (Topic 606 In May 2014, 2014 09, 2014 09 2014 09 five may May 2015, 2015 14, December 15, 2017. April 2016, No. 2016 10, 606. May, 2016, No. 2016 12, 606. These standards are effective for annual periods beginning after December 15, 2017, 606 believes this pronouncement will not Other FASB Accounting Pronouncements In May 2017, No. 2017 09 Compensation -Stock Compensation (Topic 718 December 15, 2017 not In August 2016, No. 2016 15 230 230, eight December 15, 2017, The Company believes this pronouncement will not In September 2016, No. 2016 13 326 not December 15, 2019, not On February 25, 2016, No. 2016 02, December 15, 2018, not</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 </t>
  </si>
  <si>
    <t>Note 3 - 6% Senior Convertible Notes and Warrants (Tables)</t>
  </si>
  <si>
    <t>Convertible Debt [Table Text Block]</t>
  </si>
  <si>
    <t xml:space="preserve"> September 30, 2017 December 31, 2016 2016 Convertible Notes $ 3,000,000 $ 3,000,000 2017 Convertible Notes 1,625,000 - Debt Discount at issuance (3,611,000 ) (2,551,000 ) Amortization of debt discount (cumulative) 468,000 94,000 6% Senior Convertible Notes (net) $ 1,482,000 $ 543,000 </t>
  </si>
  <si>
    <t>Note 6 - Property and Equipment (Tables)</t>
  </si>
  <si>
    <t>Property, Plant and Equipment [Table Text Block]</t>
  </si>
  <si>
    <t xml:space="preserve"> September 30, 2017 December 31, 2016 Office equipment $ 247,000 $ 244,000 Shop equipment 231,000 173,000 Leasehold improvements 253,000 253,000 731,000 670,000 Less accumulated depreciation 595,000 553,000 Net property and equipment $ 136,000 $ 117,000 </t>
  </si>
  <si>
    <t>Note 7 - Business Segments (Tables)</t>
  </si>
  <si>
    <t>Schedule of Segment Reporting Information, by Segment [Table Text Block]</t>
  </si>
  <si>
    <t xml:space="preserve"> CURA Aegis Corporate Total Revenue $ 6,000 $ - $ - $ 6,000 Loss on revenue (31,000 ) - - (31,000 ) Total operating expenses 381,000 134,000 358,000 873,000 Loss from operations (412,000 ) (134,000 ) (358,000 ) (904,000 ) Other (expense) - - (204,000 ) (204,000 ) Net loss $ (412,000 ) $ (134,000 ) $ (562,000 ) $ (1,108,000 ) Stock compensation expense $ 2,000 $ 2,000 $ 24,000 $ 28,000 Depreciation and amortization $ 38,000 $ 4,000 $ 2,000 $ 44,000 Capital expenditures $ 263,000 $ 14,000 $ - $ 277,000 Assets at September 30, 2017 $ 609,000 $ 80,000 $ 229,000 $ 918,000 CURA Aegis Corporate Total Revenue $ 23,000 $ - $ - $ 23,000 Loss on revenue (88,000 ) - - (88,000 ) Total operating expenses 1,807,000 402,000 1,179,000 3,388,000 Loss from operations (1,895,000 ) (402,000 ) (1,179,000 ) (3,476,000 ) Other (expense) - - (523,000 ) (523,000 ) Net loss $ (1,895,000 ) $ (402,000 ) $ (1,702,000 ) $ (3,999,000 ) Stock compensation expense $ 80,000 $ 6,000 $ 74,000 $ 160,000 Depreciation and amortization $ 113,000 $ 15,000 $ 8,000 $ 136,000 Capital expenditures $ 372,000 $ 47,000 $ - $ 419,000 Assets at September 30, 2017 $ 609,000 $ 80,000 $ 229,000 $ 918,000 CURA Aegis Corporate Total Revenue $ 14,000 - - $ 14,000 Loss on revenue (21,000 ) - - (21,000 ) Total operating expenses 407,000 $ 136,000 362,000 905,000 Loss from operations (428,000 ) (136,000 ) (362,000 ) (926,000 ) Other (expense) - - (21,000 (21,000 ) Net loss $ (428,000 ) $ (136,000 ) $ (383,000 ) $ (947,000 ) Stock compensation expense $ 6,000 $ 6,000 $ 12,000 $ 24,000 Depreciation and amortization $ 32,000 $ 10,000 $ 3,000 $ 45,000 Capital expenditures $ 33,000 $ - $ - $ 33,000 Assets at September 30, 2016 $ 289,000 $ 86,000 $ 1,155,000 $ 1,530,000 CURA Aegis Corporate Total Revenue $ 20,000 - - $ 20,000 Loss on revenue (72,000 ) - - (72,000 ) Total operating expenses 1,324,000 $ 512,000 1,030,000 2,866,000 Loss from operations (1,396,000 ) (512,000 ) (1,030,000 ) (2,938,000 ) Other (expense) - - (19,000 ) (19,000 ) Net loss $ (1,396,000 ) $ (512,000 ) $ (1,049,000 ) $ (2,957,000 ) Stock compensation expense $ 11,000 $ 9,000 $ 80,000 $ 100,000 Depreciation and amortization $ 90,000 $ 31,000 $ 8,000 $ 129,000 Capital expenditures $ 60,000 $ - $ 8,000 $ 68,000 Assets at September 30, 2016 $ 289,000 $ 86,000 $ 1,155,000 $ 1,530,000 </t>
  </si>
  <si>
    <t>Note 9 - Stock Options (Tables)</t>
  </si>
  <si>
    <t>Schedule of Share-based Payment Award, Stock Options, Valuation Assumptions [Table Text Block]</t>
  </si>
  <si>
    <t xml:space="preserve"> 2017 2016 Expected Term (years) 6.6 % 5.1 % Expected forfeiture rate 0.0 % 0.0 % Risk-free rate 2.1 % 2.1 % Volatility 130 % 132 % Dividend yield 0.0 % 0.0 %</t>
  </si>
  <si>
    <t>Share-based Compensation, Stock Options, Activity [Table Text Block]</t>
  </si>
  <si>
    <t xml:space="preserve"> Average Weighted Remaining Average Contractual Aggregate Shares Exercise Price Term (years) Intrinsic Value Outstanding at January 1, 2017 9,447,000 $ .53 4.8 $ 2,016,000 Granted 235,000 .76 Exercised - - Canceled or expired - - Outstanding at September 30, 2017 9,682,000 $ .54 4.2 $ 1,832,000 Exercisable at September 30, 2017 6,361,500 $ .61 3.7 $ 942,000 </t>
  </si>
  <si>
    <t>Note 10 - Warrants (Tables)</t>
  </si>
  <si>
    <t>Warrant [Member]</t>
  </si>
  <si>
    <t>Share-based Compensation, Activity [Table Text Block]</t>
  </si>
  <si>
    <t xml:space="preserve"> Weighted Weighted Average Average Remaining Aggregate Exercise Contractual Intrinsic Shares Price Term Value Outstanding at January 1, 2017 4,218,500 $ .95 (a) 6.1 (b) Granted 475,100 .50 Exercised (40,000 ) $ .25 Expired (150,000 ) $ 5.00 Outstanding at September 30, 2017 4,503,600 $ .66 (a) 6.2 (d) $ 804,000 Exercisable at September 30, 2017 3,878,600 $ .63 (d) 6.0 (c) $ 802,000 </t>
  </si>
  <si>
    <t>Note 1 - The Company and Basis of Presentation (Details Textual)</t>
  </si>
  <si>
    <t>Sep. 30, 2017USD ($)</t>
  </si>
  <si>
    <t>Dec. 31, 2016USD ($)</t>
  </si>
  <si>
    <t>Sep. 30, 2016USD ($)</t>
  </si>
  <si>
    <t>Dec. 31, 2015USD ($)</t>
  </si>
  <si>
    <t>Number of Operating Segments</t>
  </si>
  <si>
    <t>Cash and Cash Equivalents, at Carrying Value</t>
  </si>
  <si>
    <t>Working Capital</t>
  </si>
  <si>
    <t>Stockholders' Equity Attributable to Parent</t>
  </si>
  <si>
    <t>Retained Earnings (Accumulated Deficit)</t>
  </si>
  <si>
    <t>Minimum [Member]</t>
  </si>
  <si>
    <t>Cash Needed During the Year to Fund Current and Future Commitments</t>
  </si>
  <si>
    <t>Maximum [Member]</t>
  </si>
  <si>
    <t>The 2017 Convertible Notes [Member]</t>
  </si>
  <si>
    <t>Proceeds From Convertible Debt, Gross</t>
  </si>
  <si>
    <t>Debt Instrument, Interest Rate, Stated Percentage</t>
  </si>
  <si>
    <t>6.00%</t>
  </si>
  <si>
    <t>Debt Instrument, Term</t>
  </si>
  <si>
    <t>5 years</t>
  </si>
  <si>
    <t>The 2017 Convertible Notes [Member] | Maximum [Member]</t>
  </si>
  <si>
    <t>Amount of Senior Convertible Promissory Notes Authorized to Issue in Private Placement</t>
  </si>
  <si>
    <t>Note 2 - Summary of Significant Accounting Policies (Details Textual) - USD ($)</t>
  </si>
  <si>
    <t>Inventory Valuation Reserves</t>
  </si>
  <si>
    <t>Allowance for Doubtful Accounts Receivable, Current</t>
  </si>
  <si>
    <t>Depreciation, Depletion and Amortization</t>
  </si>
  <si>
    <t>Asset Impairment Charges</t>
  </si>
  <si>
    <t>Research and Development Expense</t>
  </si>
  <si>
    <t>Excess Tax Benefit from Share-based Compensation, Operating Activities</t>
  </si>
  <si>
    <t>Unrecognized Tax Benefits, Income Tax Penalties and Interest Accrued</t>
  </si>
  <si>
    <t>Antidilutive Securities Excluded from Computation of Earnings Per Share, Amount</t>
  </si>
  <si>
    <t>Z-Coach Aviation Wellness Program Annual Subscription [Member]</t>
  </si>
  <si>
    <t>Deferred Revenue Arrangement, Subscription Period</t>
  </si>
  <si>
    <t>1 year</t>
  </si>
  <si>
    <t>Patents [Member] | General and Administrative Expense [Member]</t>
  </si>
  <si>
    <t>Senior Convertible Promissory Notes [Membe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Office Equipment [Member] | Maximum [Member]</t>
  </si>
  <si>
    <t>7 years</t>
  </si>
  <si>
    <t>Leasehold Improvements [Member]</t>
  </si>
  <si>
    <t>Property plant and equipment, useful lives</t>
  </si>
  <si>
    <t>lesser of useful life or lease term</t>
  </si>
  <si>
    <t>Computer Software, Intangible Asset [Member]</t>
  </si>
  <si>
    <t>3 years</t>
  </si>
  <si>
    <t>Note 3 - 6% Senior Convertible Notes and Warrants (Details Textual) - USD ($)</t>
  </si>
  <si>
    <t>Aug. 25, 2016</t>
  </si>
  <si>
    <t>Interest Expense</t>
  </si>
  <si>
    <t>Amortization of Debt Discount (Premium)</t>
  </si>
  <si>
    <t>Warrants Related to the 2017 Convertible Notes [Member]</t>
  </si>
  <si>
    <t>Investment Threshold</t>
  </si>
  <si>
    <t>Percentage of Shares Issuable Upon the Conversion of the Promissory Notes</t>
  </si>
  <si>
    <t>25.00%</t>
  </si>
  <si>
    <t>Percentage of Shares Issuable Upon Conversion of the Promissory Notes, Below Investment Threshold</t>
  </si>
  <si>
    <t>10.00%</t>
  </si>
  <si>
    <t>Class of Warrant or Right, Exercise Price of Warrants or Rights</t>
  </si>
  <si>
    <t>Class of Warrant or Right, Term</t>
  </si>
  <si>
    <t>10 years</t>
  </si>
  <si>
    <t>Class Of Warrant Or Right Issued In Period</t>
  </si>
  <si>
    <t>Warrants Related to the 2016 Convertible Notes [Member]</t>
  </si>
  <si>
    <t>Debt Instrument, Convertible, Conversion Price</t>
  </si>
  <si>
    <t>Debt Instrument, Debt Discount Before Amortization</t>
  </si>
  <si>
    <t>Debt Instrument, Face Amount</t>
  </si>
  <si>
    <t>The 2016 Convertible Notes [Member]</t>
  </si>
  <si>
    <t>The 2016 Convertible Notes [Member] | Maximum [Member]</t>
  </si>
  <si>
    <t>Note 3 - 6% Senior Convertible Notes and Warrants - Schedule of Senior Convertible Notes Outstanding (Details) - USD ($)</t>
  </si>
  <si>
    <t>Debt Discount at issuance</t>
  </si>
  <si>
    <t>Amortization of debt discount (cumulative)</t>
  </si>
  <si>
    <t>6% Senior Convertible Notes (net)</t>
  </si>
  <si>
    <t>2016 Convertible Notes</t>
  </si>
  <si>
    <t>Note 4 - Capital Lease Obligation (Details Textual) - Office Equipment [Member]</t>
  </si>
  <si>
    <t>12 Months Ended</t>
  </si>
  <si>
    <t>Capita Lease, Term</t>
  </si>
  <si>
    <t>Capital Leased Assets, Gross</t>
  </si>
  <si>
    <t>Capital Lease, Monthly Payment</t>
  </si>
  <si>
    <t>Debt Instrument, Interest Rate During Period</t>
  </si>
  <si>
    <t>5.30%</t>
  </si>
  <si>
    <t>Capital Lease Obligations</t>
  </si>
  <si>
    <t>Note 5 - Software (Details Textual) - USD ($)</t>
  </si>
  <si>
    <t>Capitalized Computer Software, Amortization</t>
  </si>
  <si>
    <t>Capitalized Computer Software, Net</t>
  </si>
  <si>
    <t>CURA Division [Member]</t>
  </si>
  <si>
    <t>Finite-Lived Intangible Asset, Useful Life</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6 - Property and Equipment (Details Textual) - USD ($)</t>
  </si>
  <si>
    <t>Depreciation</t>
  </si>
  <si>
    <t>Note 6 - Property and Equipment - Property and Equipment (Details) - USD ($)</t>
  </si>
  <si>
    <t>Office equipment</t>
  </si>
  <si>
    <t>Shop equipment</t>
  </si>
  <si>
    <t>Leasehold improvements</t>
  </si>
  <si>
    <t>Less accumulated depreciation</t>
  </si>
  <si>
    <t>Net property and equipment</t>
  </si>
  <si>
    <t>Note 7 - Business Segments (Details Textual)</t>
  </si>
  <si>
    <t>Note 7 - Business Segments - Operation by Segments (Details) - USD ($)</t>
  </si>
  <si>
    <t>Loss on revenue</t>
  </si>
  <si>
    <t>Stock compensation expense</t>
  </si>
  <si>
    <t>Capital expenditures</t>
  </si>
  <si>
    <t>Assets</t>
  </si>
  <si>
    <t>Operating Segments [Member] | CURA Division [Member]</t>
  </si>
  <si>
    <t>Operating Segments [Member] | Aegis Division [Member]</t>
  </si>
  <si>
    <t>Corporate, Non-Segment [Member]</t>
  </si>
  <si>
    <t>Note 8 - Preferred and Common Stock (Details Textual) - USD ($)</t>
  </si>
  <si>
    <t>Preferred Stock, Par or Stated Value Per Share</t>
  </si>
  <si>
    <t>Preferred Stock Dividends, Shares</t>
  </si>
  <si>
    <t>Preferred Units, Outstanding</t>
  </si>
  <si>
    <t>Dividends Payable</t>
  </si>
  <si>
    <t>Preferred Stock, Liquidation Preference, Value</t>
  </si>
  <si>
    <t>Preferred Stock, Liquidation Preference Per Share</t>
  </si>
  <si>
    <t>Stock Issued During Period, Shares, Conversion of Convertible Securities</t>
  </si>
  <si>
    <t>Stock Issued During Period, Shares, New Issues</t>
  </si>
  <si>
    <t>Proceeds from Issuance of Private Placement</t>
  </si>
  <si>
    <t>Convertible Preferred Stock, Shares Issued upon Conversion</t>
  </si>
  <si>
    <t>Non-cash Beneficial Conversion Feature</t>
  </si>
  <si>
    <t>Common Stock [Member] | Series C Preferred Stock [Member]</t>
  </si>
  <si>
    <t>Common Stock [Member] | Series C3 Preferred Stock [Member]</t>
  </si>
  <si>
    <t>Common Stock [Member] | Warrants [Member]</t>
  </si>
  <si>
    <t>Common Stock [Member] | Conversion of Series C3 Convertible Stock Into Common Stock [Member]</t>
  </si>
  <si>
    <t>Common Stock [Member] | Conversion of Series C Preferred Stock to Common Stock [Member]</t>
  </si>
  <si>
    <t>Note 9 - Stock Options (Details Textual) - USD ($)</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t>
  </si>
  <si>
    <t>Share-based Compensation Arrangement by Share-based Payment Award, Options, Vested in Period, Fair Value</t>
  </si>
  <si>
    <t>Non Plan Options [Member]</t>
  </si>
  <si>
    <t>Share-based Compensation Arrangement by Share-based Payment Award, Options, Vested and Expected to Vest, Outstanding, Number</t>
  </si>
  <si>
    <t>Share-based Compensation Arrangement by Share-based Payment Award, Options, Forfeitures and Expirations in Period</t>
  </si>
  <si>
    <t>Share-based Compensation Arrangement by Share-based Payment Award, Options, Vested, Number of Shares</t>
  </si>
  <si>
    <t>Employee Stock Option [Member]</t>
  </si>
  <si>
    <t>Allocated Share-based Compensation Expense</t>
  </si>
  <si>
    <t>Stock Option Plan 2016 [Member]</t>
  </si>
  <si>
    <t>Share-based Compensation Arrangement by Share-based Payment Award, Number of Shares Authorized</t>
  </si>
  <si>
    <t>Stock Option Plan 2011 [Member]</t>
  </si>
  <si>
    <t>Share-based Compensation Arrangement by Share-based Payment Award, Number of Shares Available for Grant</t>
  </si>
  <si>
    <t>Stock Option Plan 2011 [Member] | Incentive Stock Options [Member]</t>
  </si>
  <si>
    <t>Share-based Compensation Arrangement by Share-based Payment Award, Expiration Period</t>
  </si>
  <si>
    <t>Share-based Compensation Arrangement by Share-based Payment Award, Award Vesting Rights, Percentage</t>
  </si>
  <si>
    <t>Trading Price of Common Stock upon Vesting</t>
  </si>
  <si>
    <t>Note 9 - Stock Options - Stock Options Valuation Assumptions (Details)</t>
  </si>
  <si>
    <t>Expected Term (years) (Year)</t>
  </si>
  <si>
    <t>6 years 219 days</t>
  </si>
  <si>
    <t>5 years 36 days</t>
  </si>
  <si>
    <t>Expected forfeiture rate</t>
  </si>
  <si>
    <t>0.00%</t>
  </si>
  <si>
    <t>Risk-free rate</t>
  </si>
  <si>
    <t>2.10%</t>
  </si>
  <si>
    <t>Volatility</t>
  </si>
  <si>
    <t>130.00%</t>
  </si>
  <si>
    <t>132.00%</t>
  </si>
  <si>
    <t>Dividend yield</t>
  </si>
  <si>
    <t>Note 9 - Stock Options - Share-based Compensation, Stock Options, Activity (Details) - USD ($)</t>
  </si>
  <si>
    <t>Outstanding shares (in shares)</t>
  </si>
  <si>
    <t>Outstanding - weighted average exercise price (in dollars per share)</t>
  </si>
  <si>
    <t>Outstanding - weighted average remaining contractual term (Year)</t>
  </si>
  <si>
    <t>4 years 73 days</t>
  </si>
  <si>
    <t>4 years 292 days</t>
  </si>
  <si>
    <t>Outstanding - aggregate intrinsic value</t>
  </si>
  <si>
    <t>Shares, granted (in shares)</t>
  </si>
  <si>
    <t>Weighted average exercise price, granted (in dollars per share)</t>
  </si>
  <si>
    <t>Outstanding (in shares)</t>
  </si>
  <si>
    <t>Outstanding (in dollars per share)</t>
  </si>
  <si>
    <t>Shares, exercisable (in shares)</t>
  </si>
  <si>
    <t>Weighted average exercise price, exercisable (in dollars per share)</t>
  </si>
  <si>
    <t>Exercisable- weighted average remaining contractual term (Year)</t>
  </si>
  <si>
    <t>3 years 255 days</t>
  </si>
  <si>
    <t>Exercisable-aggregate intrinsic value</t>
  </si>
  <si>
    <t>Note 10 - Warrants (Details Textual)</t>
  </si>
  <si>
    <t>Sep. 30, 2017USD ($)shares</t>
  </si>
  <si>
    <t>Warrants without Expiration Date, Outstanding</t>
  </si>
  <si>
    <t>Warrants without Expiration Date, Exercisable</t>
  </si>
  <si>
    <t>Warrants Without Exercise Price, Outstanding</t>
  </si>
  <si>
    <t>Warrants Not Determined, Exercise Price [Member]</t>
  </si>
  <si>
    <t>Warrants and Rights Outstanding | $</t>
  </si>
  <si>
    <t>Note 10 - Warrants - Summary of Outstanding Warrants (Details) - USD ($)</t>
  </si>
  <si>
    <t>[1]</t>
  </si>
  <si>
    <t>Weighted average remaining contractual term, outstanding (Year)</t>
  </si>
  <si>
    <t>6 years 73 days</t>
  </si>
  <si>
    <t>[2]</t>
  </si>
  <si>
    <t>6 years 36 days</t>
  </si>
  <si>
    <t>[3]</t>
  </si>
  <si>
    <t>Shares, exercised (in shares)</t>
  </si>
  <si>
    <t>Weighted average exercise price, exercised (in dollars per share)</t>
  </si>
  <si>
    <t>Shares, expired (in shares)</t>
  </si>
  <si>
    <t>Weighted average exercise price, expired (in dollars per share)</t>
  </si>
  <si>
    <t>Aggregate intrinsic value, outstanding</t>
  </si>
  <si>
    <t>[4]</t>
  </si>
  <si>
    <t>6 years</t>
  </si>
  <si>
    <t>The weighted average exercise price for warrants outstanding as of September 30, 2017 excludes 1,750,000 warrants with no determined exercise price.</t>
  </si>
  <si>
    <t>The weighted average exercise price for warrants exercisable as of September 30, 2017 excludes 1,625,000 warrants with no determined exercise price.</t>
  </si>
  <si>
    <t>The weighted average remaining contractual term for warrants outstanding as of September 30, 2017 excludes 743,500 warrants with no expiration date.</t>
  </si>
  <si>
    <t>The weighted average remaining contractual term for warrants exercisable as of September 30, 2017 excludes 118,500 warrants with no expiration date.</t>
  </si>
  <si>
    <t>Note 11 - Related Party Transactions and Commitments (Details Textual) - USD ($)</t>
  </si>
  <si>
    <t>Operating Leases, Rent Expense</t>
  </si>
  <si>
    <t>Operating Leases, Future Minimum Payments, Remainder of Fiscal Year</t>
  </si>
  <si>
    <t>Operating Leases, Future Minimum Payments, Due in Two Years</t>
  </si>
  <si>
    <t>Unrecorded Unconditional Purchase Obligation, Purchases</t>
  </si>
  <si>
    <t>Director [Member]</t>
  </si>
  <si>
    <t>Lessee, Operating Lease, Renewal Term</t>
  </si>
  <si>
    <t>Monthly Rent Payment under Operating Lease</t>
  </si>
  <si>
    <t>Annual Rent Payment under Operating Lease</t>
  </si>
  <si>
    <t>Operating Lease, Length of Renewal Option</t>
  </si>
  <si>
    <t>Operating Lease, Rate Increase at Renewal Period</t>
  </si>
  <si>
    <t>9.00%</t>
  </si>
  <si>
    <t>Private Placement [Member] | Director [Member] | Warrants Related to the 2017 Convertible Notes [Member]</t>
  </si>
  <si>
    <t>Private Placement [Member] | The 2017 Convertible Notes [Member] | Director [Member]</t>
  </si>
  <si>
    <t>Note 12 - Subsequent Events (Details Textual) - USD ($)</t>
  </si>
  <si>
    <t>Oct. 01, 2017</t>
  </si>
  <si>
    <t>Subsequent Event [Member] | Warrants Related to the 2017 Convertible Notes [Member]</t>
  </si>
  <si>
    <t>Subsequent Event [Member] | The 2017 Convertible Notes [Member]</t>
  </si>
  <si>
    <t>Subsequent Event [Member] | Series C3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3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9032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9"/>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000</v>
      </c>
      <c r="C3" s="7" t="n">
        <v>2009000</v>
      </c>
    </row>
    <row r="4" spans="1:3">
      <c r="A4" s="4" t="s">
        <v>33</v>
      </c>
      <c r="B4" s="5" t="n">
        <v>1000</v>
      </c>
      <c r="C4" s="5" t="n">
        <v>10000</v>
      </c>
    </row>
    <row r="5" spans="1:3">
      <c r="A5" s="4" t="s">
        <v>34</v>
      </c>
      <c r="B5" s="5" t="n">
        <v>76000</v>
      </c>
      <c r="C5" s="5" t="n">
        <v>24000</v>
      </c>
    </row>
    <row r="6" spans="1:3">
      <c r="A6" s="4" t="s">
        <v>35</v>
      </c>
      <c r="B6" s="5" t="n">
        <v>34000</v>
      </c>
      <c r="C6" s="5" t="n">
        <v>48000</v>
      </c>
    </row>
    <row r="7" spans="1:3">
      <c r="A7" s="4" t="s">
        <v>36</v>
      </c>
      <c r="B7" s="5" t="n">
        <v>291000</v>
      </c>
      <c r="C7" s="5" t="n">
        <v>2091000</v>
      </c>
    </row>
    <row r="8" spans="1:3">
      <c r="A8" s="4" t="s">
        <v>37</v>
      </c>
      <c r="B8" s="5" t="n">
        <v>491000</v>
      </c>
      <c r="C8" s="5" t="n">
        <v>227000</v>
      </c>
    </row>
    <row r="9" spans="1:3">
      <c r="A9" s="4" t="s">
        <v>38</v>
      </c>
      <c r="B9" s="5" t="n">
        <v>136000</v>
      </c>
      <c r="C9" s="5" t="n">
        <v>117000</v>
      </c>
    </row>
    <row r="10" spans="1:3">
      <c r="A10" s="4" t="s">
        <v>39</v>
      </c>
      <c r="B10" s="5" t="n">
        <v>627000</v>
      </c>
      <c r="C10" s="5" t="n">
        <v>344000</v>
      </c>
    </row>
    <row r="11" spans="1:3">
      <c r="A11" s="4" t="s">
        <v>40</v>
      </c>
      <c r="B11" s="5" t="n">
        <v>918000</v>
      </c>
      <c r="C11" s="5" t="n">
        <v>2435000</v>
      </c>
    </row>
    <row r="12" spans="1:3">
      <c r="A12" s="3" t="s">
        <v>41</v>
      </c>
    </row>
    <row r="13" spans="1:3">
      <c r="A13" s="4" t="s">
        <v>42</v>
      </c>
      <c r="B13" s="5" t="n">
        <v>283000</v>
      </c>
      <c r="C13" s="5" t="n">
        <v>143000</v>
      </c>
    </row>
    <row r="14" spans="1:3">
      <c r="A14" s="4" t="s">
        <v>43</v>
      </c>
      <c r="B14" s="5" t="n">
        <v>209000</v>
      </c>
      <c r="C14" s="5" t="n">
        <v>103000</v>
      </c>
    </row>
    <row r="15" spans="1:3">
      <c r="A15" s="4" t="s">
        <v>44</v>
      </c>
      <c r="B15" s="5" t="n">
        <v>120000</v>
      </c>
      <c r="C15" s="5" t="n">
        <v>35000</v>
      </c>
    </row>
    <row r="16" spans="1:3">
      <c r="A16" s="4" t="s">
        <v>45</v>
      </c>
      <c r="B16" s="5" t="n">
        <v>12000</v>
      </c>
      <c r="C16" s="5" t="n">
        <v>22000</v>
      </c>
    </row>
    <row r="17" spans="1:3">
      <c r="A17" s="4" t="s">
        <v>46</v>
      </c>
      <c r="B17" s="5" t="n">
        <v>2000</v>
      </c>
      <c r="C17" s="5" t="n">
        <v>2000</v>
      </c>
    </row>
    <row r="18" spans="1:3">
      <c r="A18" s="4" t="s">
        <v>47</v>
      </c>
      <c r="B18" s="5" t="n">
        <v>626000</v>
      </c>
      <c r="C18" s="5" t="n">
        <v>305000</v>
      </c>
    </row>
    <row r="19" spans="1:3">
      <c r="A19" s="4" t="s">
        <v>48</v>
      </c>
      <c r="B19" s="5" t="n">
        <v>3000</v>
      </c>
      <c r="C19" s="5" t="n">
        <v>4000</v>
      </c>
    </row>
    <row r="20" spans="1:3">
      <c r="A20" s="4" t="s">
        <v>49</v>
      </c>
      <c r="B20" s="5" t="n">
        <v>1482000</v>
      </c>
      <c r="C20" s="5" t="n">
        <v>543000</v>
      </c>
    </row>
    <row r="21" spans="1:3">
      <c r="A21" s="4" t="s">
        <v>50</v>
      </c>
      <c r="B21" s="5" t="n">
        <v>2111000</v>
      </c>
      <c r="C21" s="5" t="n">
        <v>852000</v>
      </c>
    </row>
    <row r="22" spans="1:3">
      <c r="A22" s="4" t="s">
        <v>51</v>
      </c>
      <c r="B22" s="4" t="s">
        <v>52</v>
      </c>
      <c r="C22" s="4" t="s">
        <v>52</v>
      </c>
    </row>
    <row r="23" spans="1:3">
      <c r="A23" s="3" t="s">
        <v>53</v>
      </c>
    </row>
    <row r="24" spans="1:3">
      <c r="A24" s="4" t="s">
        <v>54</v>
      </c>
      <c r="B24" s="5" t="n">
        <v>487000</v>
      </c>
      <c r="C24" s="5" t="n">
        <v>470000</v>
      </c>
    </row>
    <row r="25" spans="1:3">
      <c r="A25" s="4" t="s">
        <v>55</v>
      </c>
      <c r="B25" s="5" t="n">
        <v>77287000</v>
      </c>
      <c r="C25" s="5" t="n">
        <v>76065000</v>
      </c>
    </row>
    <row r="26" spans="1:3">
      <c r="A26" s="4" t="s">
        <v>56</v>
      </c>
      <c r="B26" s="5" t="n">
        <v>-79417000</v>
      </c>
      <c r="C26" s="5" t="n">
        <v>-75418000</v>
      </c>
    </row>
    <row r="27" spans="1:3">
      <c r="A27" s="4" t="s">
        <v>57</v>
      </c>
      <c r="B27" s="5" t="n">
        <v>-1193000</v>
      </c>
      <c r="C27" s="5" t="n">
        <v>1583000</v>
      </c>
    </row>
    <row r="28" spans="1:3">
      <c r="A28" s="4" t="s">
        <v>58</v>
      </c>
      <c r="B28" s="5" t="n">
        <v>918000</v>
      </c>
      <c r="C28" s="5" t="n">
        <v>2435000</v>
      </c>
    </row>
    <row r="29" spans="1:3">
      <c r="A29" s="4" t="s">
        <v>59</v>
      </c>
    </row>
    <row r="30" spans="1:3">
      <c r="A30" s="3" t="s">
        <v>53</v>
      </c>
    </row>
    <row r="31" spans="1:3">
      <c r="A31" s="4" t="s">
        <v>60</v>
      </c>
      <c r="B31" s="5" t="n">
        <v>159000</v>
      </c>
      <c r="C31" s="5" t="n">
        <v>160000</v>
      </c>
    </row>
    <row r="32" spans="1:3">
      <c r="A32" s="4" t="s">
        <v>61</v>
      </c>
    </row>
    <row r="33" spans="1:3">
      <c r="A33" s="3" t="s">
        <v>53</v>
      </c>
    </row>
    <row r="34" spans="1:3">
      <c r="A34" s="4" t="s">
        <v>60</v>
      </c>
      <c r="B34" s="5" t="n">
        <v>250000</v>
      </c>
      <c r="C34" s="5" t="n">
        <v>250000</v>
      </c>
    </row>
    <row r="35" spans="1:3">
      <c r="A35" s="4" t="s">
        <v>62</v>
      </c>
    </row>
    <row r="36" spans="1:3">
      <c r="A36" s="3" t="s">
        <v>53</v>
      </c>
    </row>
    <row r="37" spans="1:3">
      <c r="A37" s="4" t="s">
        <v>60</v>
      </c>
      <c r="B37" s="5" t="n">
        <v>35000</v>
      </c>
      <c r="C37" s="5" t="n">
        <v>50000</v>
      </c>
    </row>
    <row r="38" spans="1:3">
      <c r="A38" s="4" t="s">
        <v>63</v>
      </c>
    </row>
    <row r="39" spans="1:3">
      <c r="A39" s="3" t="s">
        <v>53</v>
      </c>
    </row>
    <row r="40" spans="1:3">
      <c r="A40" s="4" t="s">
        <v>60</v>
      </c>
      <c r="B40" s="5" t="n">
        <v>5000</v>
      </c>
      <c r="C40" s="5" t="n">
        <v>5000</v>
      </c>
    </row>
    <row r="41" spans="1:3">
      <c r="A41" s="4" t="s">
        <v>64</v>
      </c>
    </row>
    <row r="42" spans="1:3">
      <c r="A42" s="3" t="s">
        <v>53</v>
      </c>
    </row>
    <row r="43" spans="1:3">
      <c r="A43" s="4" t="s">
        <v>60</v>
      </c>
      <c r="B43" s="7" t="n">
        <v>1000</v>
      </c>
      <c r="C43"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4" t="s">
        <v>235</v>
      </c>
    </row>
    <row r="4" spans="1:2">
      <c r="A4" s="3" t="s">
        <v>217</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8</v>
      </c>
      <c r="B1" s="2" t="s">
        <v>76</v>
      </c>
      <c r="C1" s="2" t="s">
        <v>1</v>
      </c>
    </row>
    <row r="2" spans="1:6">
      <c r="B2" s="2" t="s">
        <v>239</v>
      </c>
      <c r="C2" s="2" t="s">
        <v>239</v>
      </c>
      <c r="D2" s="2" t="s">
        <v>240</v>
      </c>
      <c r="E2" s="2" t="s">
        <v>241</v>
      </c>
      <c r="F2" s="2" t="s">
        <v>242</v>
      </c>
    </row>
    <row r="3" spans="1:6">
      <c r="A3" s="4" t="s">
        <v>243</v>
      </c>
      <c r="C3" s="5" t="n">
        <v>2</v>
      </c>
    </row>
    <row r="4" spans="1:6">
      <c r="A4" s="4" t="s">
        <v>244</v>
      </c>
      <c r="B4" s="7" t="n">
        <v>180000</v>
      </c>
      <c r="C4" s="7" t="n">
        <v>180000</v>
      </c>
      <c r="D4" s="7" t="n">
        <v>2009000</v>
      </c>
      <c r="E4" s="7" t="n">
        <v>1069000</v>
      </c>
      <c r="F4" s="7" t="n">
        <v>1241000</v>
      </c>
    </row>
    <row r="5" spans="1:6">
      <c r="A5" s="4" t="s">
        <v>245</v>
      </c>
      <c r="B5" s="5" t="n">
        <v>-335000</v>
      </c>
      <c r="C5" s="5" t="n">
        <v>-335000</v>
      </c>
    </row>
    <row r="6" spans="1:6">
      <c r="A6" s="4" t="s">
        <v>246</v>
      </c>
      <c r="B6" s="5" t="n">
        <v>-1193000</v>
      </c>
      <c r="C6" s="5" t="n">
        <v>-1193000</v>
      </c>
      <c r="D6" s="5" t="n">
        <v>1583000</v>
      </c>
    </row>
    <row r="7" spans="1:6">
      <c r="A7" s="4" t="s">
        <v>247</v>
      </c>
      <c r="B7" s="5" t="n">
        <v>-79417000</v>
      </c>
      <c r="C7" s="5" t="n">
        <v>-79417000</v>
      </c>
      <c r="D7" s="7" t="n">
        <v>-75418000</v>
      </c>
    </row>
    <row r="8" spans="1:6">
      <c r="A8" s="4" t="s">
        <v>248</v>
      </c>
    </row>
    <row r="9" spans="1:6">
      <c r="A9" s="4" t="s">
        <v>249</v>
      </c>
      <c r="C9" s="5" t="n">
        <v>4000000</v>
      </c>
    </row>
    <row r="10" spans="1:6">
      <c r="A10" s="4" t="s">
        <v>250</v>
      </c>
    </row>
    <row r="11" spans="1:6">
      <c r="A11" s="4" t="s">
        <v>249</v>
      </c>
      <c r="C11" s="5" t="n">
        <v>4600000</v>
      </c>
    </row>
    <row r="12" spans="1:6">
      <c r="A12" s="4" t="s">
        <v>251</v>
      </c>
    </row>
    <row r="13" spans="1:6">
      <c r="A13" s="4" t="s">
        <v>252</v>
      </c>
      <c r="B13" s="7" t="n">
        <v>1225000</v>
      </c>
      <c r="C13" s="7" t="n">
        <v>1625500</v>
      </c>
    </row>
    <row r="14" spans="1:6">
      <c r="A14" s="4" t="s">
        <v>253</v>
      </c>
      <c r="B14" s="4" t="s">
        <v>254</v>
      </c>
      <c r="C14" s="4" t="s">
        <v>254</v>
      </c>
    </row>
    <row r="15" spans="1:6">
      <c r="A15" s="4" t="s">
        <v>255</v>
      </c>
      <c r="C15" s="4" t="s">
        <v>256</v>
      </c>
    </row>
    <row r="16" spans="1:6">
      <c r="A16" s="4" t="s">
        <v>257</v>
      </c>
    </row>
    <row r="17" spans="1:6">
      <c r="A17" s="4" t="s">
        <v>258</v>
      </c>
      <c r="B17" s="7" t="n">
        <v>4000000</v>
      </c>
      <c r="C17" s="7" t="n">
        <v>4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6</v>
      </c>
      <c r="D1" s="2" t="s">
        <v>1</v>
      </c>
    </row>
    <row r="2" spans="1:6">
      <c r="B2" s="2" t="s">
        <v>2</v>
      </c>
      <c r="C2" s="2" t="s">
        <v>77</v>
      </c>
      <c r="D2" s="2" t="s">
        <v>2</v>
      </c>
      <c r="E2" s="2" t="s">
        <v>77</v>
      </c>
      <c r="F2" s="2" t="s">
        <v>30</v>
      </c>
    </row>
    <row r="3" spans="1:6">
      <c r="A3" s="4" t="s">
        <v>260</v>
      </c>
      <c r="B3" s="7" t="n">
        <v>0</v>
      </c>
      <c r="D3" s="7" t="n">
        <v>0</v>
      </c>
      <c r="F3" s="7" t="n">
        <v>0</v>
      </c>
    </row>
    <row r="4" spans="1:6">
      <c r="A4" s="4" t="s">
        <v>261</v>
      </c>
      <c r="B4" s="5" t="n">
        <v>0</v>
      </c>
      <c r="D4" s="5" t="n">
        <v>0</v>
      </c>
      <c r="F4" s="5" t="n">
        <v>0</v>
      </c>
    </row>
    <row r="5" spans="1:6">
      <c r="A5" s="4" t="s">
        <v>262</v>
      </c>
      <c r="B5" s="5" t="n">
        <v>44000</v>
      </c>
      <c r="C5" s="7" t="n">
        <v>45000</v>
      </c>
      <c r="D5" s="5" t="n">
        <v>136000</v>
      </c>
      <c r="E5" s="7" t="n">
        <v>129000</v>
      </c>
    </row>
    <row r="6" spans="1:6">
      <c r="A6" s="4" t="s">
        <v>263</v>
      </c>
      <c r="D6" s="5" t="n">
        <v>0</v>
      </c>
      <c r="E6" s="5" t="n">
        <v>0</v>
      </c>
    </row>
    <row r="7" spans="1:6">
      <c r="A7" s="4" t="s">
        <v>264</v>
      </c>
      <c r="B7" s="5" t="n">
        <v>211000</v>
      </c>
      <c r="C7" s="5" t="n">
        <v>365000</v>
      </c>
      <c r="D7" s="5" t="n">
        <v>1171000</v>
      </c>
      <c r="E7" s="7" t="n">
        <v>1331000</v>
      </c>
    </row>
    <row r="8" spans="1:6">
      <c r="A8" s="4" t="s">
        <v>265</v>
      </c>
      <c r="D8" s="5" t="n">
        <v>0</v>
      </c>
    </row>
    <row r="9" spans="1:6">
      <c r="A9" s="4" t="s">
        <v>266</v>
      </c>
      <c r="B9" s="5" t="n">
        <v>0</v>
      </c>
      <c r="D9" s="7" t="n">
        <v>0</v>
      </c>
      <c r="F9" s="7" t="n">
        <v>0</v>
      </c>
    </row>
    <row r="10" spans="1:6">
      <c r="A10" s="4" t="s">
        <v>267</v>
      </c>
      <c r="D10" s="5" t="n">
        <v>74645000</v>
      </c>
      <c r="E10" s="5" t="n">
        <v>60268000</v>
      </c>
    </row>
    <row r="11" spans="1:6">
      <c r="A11" s="4" t="s">
        <v>268</v>
      </c>
    </row>
    <row r="12" spans="1:6">
      <c r="A12" s="4" t="s">
        <v>269</v>
      </c>
      <c r="D12" s="4" t="s">
        <v>270</v>
      </c>
    </row>
    <row r="13" spans="1:6">
      <c r="A13" s="4" t="s">
        <v>235</v>
      </c>
    </row>
    <row r="14" spans="1:6">
      <c r="A14" s="4" t="s">
        <v>267</v>
      </c>
      <c r="D14" s="5" t="n">
        <v>625000</v>
      </c>
      <c r="E14" s="5" t="n">
        <v>625000</v>
      </c>
    </row>
    <row r="15" spans="1:6">
      <c r="A15" s="4" t="s">
        <v>271</v>
      </c>
    </row>
    <row r="16" spans="1:6">
      <c r="A16" s="4" t="s">
        <v>264</v>
      </c>
      <c r="B16" s="7" t="n">
        <v>46000</v>
      </c>
      <c r="C16" s="7" t="n">
        <v>31000</v>
      </c>
      <c r="D16" s="7" t="n">
        <v>120000</v>
      </c>
      <c r="E16" s="7" t="n">
        <v>55000</v>
      </c>
    </row>
    <row r="17" spans="1:6">
      <c r="A17" s="4" t="s">
        <v>272</v>
      </c>
    </row>
    <row r="18" spans="1:6">
      <c r="A18" s="4" t="s">
        <v>253</v>
      </c>
      <c r="B18" s="4" t="s">
        <v>254</v>
      </c>
      <c r="D18" s="4" t="s">
        <v>254</v>
      </c>
    </row>
    <row r="19" spans="1:6">
      <c r="A19" s="4" t="s">
        <v>273</v>
      </c>
      <c r="B19" s="7" t="n">
        <v>9393000</v>
      </c>
      <c r="D19" s="7" t="n">
        <v>9393000</v>
      </c>
    </row>
    <row r="20" spans="1:6">
      <c r="A20" s="4" t="s">
        <v>274</v>
      </c>
    </row>
    <row r="21" spans="1:6">
      <c r="A21" s="4" t="s">
        <v>275</v>
      </c>
      <c r="B21" s="7" t="n">
        <v>25000</v>
      </c>
      <c r="D21" s="7" t="n">
        <v>25000</v>
      </c>
    </row>
    <row r="22" spans="1:6">
      <c r="A22" s="4" t="s">
        <v>276</v>
      </c>
    </row>
    <row r="23" spans="1:6">
      <c r="A23" s="4" t="s">
        <v>277</v>
      </c>
      <c r="B23" s="4" t="s">
        <v>278</v>
      </c>
      <c r="D23" s="4" t="s">
        <v>2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79</v>
      </c>
      <c r="B1" s="2" t="s">
        <v>1</v>
      </c>
    </row>
    <row r="2" spans="1:2">
      <c r="B2" s="2" t="s">
        <v>2</v>
      </c>
    </row>
    <row r="3" spans="1:2">
      <c r="A3" s="4" t="s">
        <v>280</v>
      </c>
    </row>
    <row r="4" spans="1:2">
      <c r="A4" s="4" t="s">
        <v>281</v>
      </c>
      <c r="B4" s="4" t="s">
        <v>256</v>
      </c>
    </row>
    <row r="5" spans="1:2">
      <c r="A5" s="4" t="s">
        <v>282</v>
      </c>
    </row>
    <row r="6" spans="1:2">
      <c r="A6" s="4" t="s">
        <v>281</v>
      </c>
      <c r="B6" s="4" t="s">
        <v>283</v>
      </c>
    </row>
    <row r="7" spans="1:2">
      <c r="A7" s="4" t="s">
        <v>284</v>
      </c>
    </row>
    <row r="8" spans="1:2">
      <c r="A8" s="4" t="s">
        <v>285</v>
      </c>
      <c r="B8" s="4" t="s">
        <v>286</v>
      </c>
    </row>
    <row r="9" spans="1:2">
      <c r="A9" s="4" t="s">
        <v>287</v>
      </c>
    </row>
    <row r="10" spans="1:2">
      <c r="A10" s="4" t="s">
        <v>281</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77</v>
      </c>
      <c r="E1" s="2" t="s">
        <v>2</v>
      </c>
      <c r="F1" s="2" t="s">
        <v>77</v>
      </c>
      <c r="G1" s="2" t="s">
        <v>30</v>
      </c>
    </row>
    <row r="2" spans="1:7">
      <c r="A2" s="4" t="s">
        <v>291</v>
      </c>
      <c r="C2" s="7" t="n">
        <v>204000</v>
      </c>
      <c r="D2" s="7" t="n">
        <v>20000</v>
      </c>
      <c r="E2" s="7" t="n">
        <v>525000</v>
      </c>
      <c r="F2" s="7" t="n">
        <v>20000</v>
      </c>
    </row>
    <row r="3" spans="1:7">
      <c r="A3" s="4" t="s">
        <v>292</v>
      </c>
      <c r="E3" s="5" t="n">
        <v>373000</v>
      </c>
      <c r="F3" s="7" t="n">
        <v>14000</v>
      </c>
    </row>
    <row r="4" spans="1:7">
      <c r="A4" s="4" t="s">
        <v>49</v>
      </c>
      <c r="C4" s="5" t="n">
        <v>1482000</v>
      </c>
      <c r="E4" s="5" t="n">
        <v>1482000</v>
      </c>
      <c r="G4" s="7" t="n">
        <v>543000</v>
      </c>
    </row>
    <row r="5" spans="1:7">
      <c r="A5" s="4" t="s">
        <v>293</v>
      </c>
    </row>
    <row r="6" spans="1:7">
      <c r="A6" s="4" t="s">
        <v>294</v>
      </c>
      <c r="C6" s="7" t="n">
        <v>500000</v>
      </c>
      <c r="E6" s="7" t="n">
        <v>500000</v>
      </c>
    </row>
    <row r="7" spans="1:7">
      <c r="A7" s="4" t="s">
        <v>295</v>
      </c>
      <c r="C7" s="4" t="s">
        <v>296</v>
      </c>
      <c r="E7" s="4" t="s">
        <v>296</v>
      </c>
    </row>
    <row r="8" spans="1:7">
      <c r="A8" s="4" t="s">
        <v>297</v>
      </c>
      <c r="C8" s="4" t="s">
        <v>298</v>
      </c>
      <c r="E8" s="4" t="s">
        <v>298</v>
      </c>
    </row>
    <row r="9" spans="1:7">
      <c r="A9" s="4" t="s">
        <v>299</v>
      </c>
      <c r="C9" s="8" t="n">
        <v>0.5</v>
      </c>
      <c r="E9" s="8" t="n">
        <v>0.5</v>
      </c>
    </row>
    <row r="10" spans="1:7">
      <c r="A10" s="4" t="s">
        <v>300</v>
      </c>
      <c r="E10" s="4" t="s">
        <v>301</v>
      </c>
    </row>
    <row r="11" spans="1:7">
      <c r="A11" s="4" t="s">
        <v>302</v>
      </c>
      <c r="C11" s="5" t="n">
        <v>395100</v>
      </c>
      <c r="E11" s="5" t="n">
        <v>475100</v>
      </c>
    </row>
    <row r="12" spans="1:7">
      <c r="A12" s="4" t="s">
        <v>303</v>
      </c>
    </row>
    <row r="13" spans="1:7">
      <c r="A13" s="4" t="s">
        <v>295</v>
      </c>
      <c r="B13" s="4" t="s">
        <v>298</v>
      </c>
    </row>
    <row r="14" spans="1:7">
      <c r="A14" s="4" t="s">
        <v>299</v>
      </c>
      <c r="B14" s="8" t="n">
        <v>0.25</v>
      </c>
    </row>
    <row r="15" spans="1:7">
      <c r="A15" s="4" t="s">
        <v>300</v>
      </c>
      <c r="G15" s="4" t="s">
        <v>301</v>
      </c>
    </row>
    <row r="16" spans="1:7">
      <c r="A16" s="4" t="s">
        <v>251</v>
      </c>
    </row>
    <row r="17" spans="1:7">
      <c r="A17" s="4" t="s">
        <v>255</v>
      </c>
      <c r="E17" s="4" t="s">
        <v>256</v>
      </c>
    </row>
    <row r="18" spans="1:7">
      <c r="A18" s="4" t="s">
        <v>253</v>
      </c>
      <c r="C18" s="4" t="s">
        <v>254</v>
      </c>
      <c r="E18" s="4" t="s">
        <v>254</v>
      </c>
    </row>
    <row r="19" spans="1:7">
      <c r="A19" s="4" t="s">
        <v>304</v>
      </c>
      <c r="C19" s="8" t="n">
        <v>0.5</v>
      </c>
      <c r="E19" s="8" t="n">
        <v>0.5</v>
      </c>
    </row>
    <row r="20" spans="1:7">
      <c r="A20" s="4" t="s">
        <v>252</v>
      </c>
      <c r="C20" s="7" t="n">
        <v>1225000</v>
      </c>
      <c r="E20" s="7" t="n">
        <v>1625500</v>
      </c>
    </row>
    <row r="21" spans="1:7">
      <c r="A21" s="4" t="s">
        <v>305</v>
      </c>
      <c r="C21" s="5" t="n">
        <v>1060000</v>
      </c>
      <c r="E21" s="5" t="n">
        <v>1060000</v>
      </c>
    </row>
    <row r="22" spans="1:7">
      <c r="A22" s="4" t="s">
        <v>291</v>
      </c>
      <c r="C22" s="5" t="n">
        <v>15000</v>
      </c>
      <c r="E22" s="5" t="n">
        <v>16000</v>
      </c>
    </row>
    <row r="23" spans="1:7">
      <c r="A23" s="4" t="s">
        <v>292</v>
      </c>
      <c r="C23" s="5" t="n">
        <v>28000</v>
      </c>
      <c r="E23" s="5" t="n">
        <v>34000</v>
      </c>
    </row>
    <row r="24" spans="1:7">
      <c r="A24" s="4" t="s">
        <v>306</v>
      </c>
      <c r="C24" s="5" t="n">
        <v>1625000</v>
      </c>
      <c r="E24" s="5" t="n">
        <v>1625000</v>
      </c>
    </row>
    <row r="25" spans="1:7">
      <c r="A25" s="4" t="s">
        <v>49</v>
      </c>
      <c r="C25" s="5" t="n">
        <v>599000</v>
      </c>
      <c r="E25" s="5" t="n">
        <v>599000</v>
      </c>
    </row>
    <row r="26" spans="1:7">
      <c r="A26" s="4" t="s">
        <v>257</v>
      </c>
    </row>
    <row r="27" spans="1:7">
      <c r="A27" s="4" t="s">
        <v>258</v>
      </c>
      <c r="C27" s="5" t="n">
        <v>4000000</v>
      </c>
      <c r="E27" s="5" t="n">
        <v>4000000</v>
      </c>
    </row>
    <row r="28" spans="1:7">
      <c r="A28" s="4" t="s">
        <v>307</v>
      </c>
    </row>
    <row r="29" spans="1:7">
      <c r="A29" s="4" t="s">
        <v>255</v>
      </c>
      <c r="B29" s="4" t="s">
        <v>256</v>
      </c>
    </row>
    <row r="30" spans="1:7">
      <c r="A30" s="4" t="s">
        <v>253</v>
      </c>
      <c r="D30" s="4" t="s">
        <v>254</v>
      </c>
      <c r="F30" s="4" t="s">
        <v>254</v>
      </c>
    </row>
    <row r="31" spans="1:7">
      <c r="A31" s="4" t="s">
        <v>304</v>
      </c>
      <c r="B31" s="8" t="n">
        <v>0.25</v>
      </c>
    </row>
    <row r="32" spans="1:7">
      <c r="A32" s="4" t="s">
        <v>305</v>
      </c>
      <c r="C32" s="5" t="n">
        <v>2551000</v>
      </c>
      <c r="E32" s="5" t="n">
        <v>2551000</v>
      </c>
    </row>
    <row r="33" spans="1:7">
      <c r="A33" s="4" t="s">
        <v>291</v>
      </c>
      <c r="C33" s="5" t="n">
        <v>45000</v>
      </c>
      <c r="E33" s="5" t="n">
        <v>135000</v>
      </c>
    </row>
    <row r="34" spans="1:7">
      <c r="A34" s="4" t="s">
        <v>292</v>
      </c>
      <c r="C34" s="5" t="n">
        <v>115000</v>
      </c>
      <c r="E34" s="5" t="n">
        <v>339000</v>
      </c>
    </row>
    <row r="35" spans="1:7">
      <c r="A35" s="4" t="s">
        <v>306</v>
      </c>
      <c r="C35" s="5" t="n">
        <v>3000000</v>
      </c>
      <c r="E35" s="5" t="n">
        <v>3000000</v>
      </c>
    </row>
    <row r="36" spans="1:7">
      <c r="A36" s="4" t="s">
        <v>49</v>
      </c>
      <c r="C36" s="7" t="n">
        <v>883000</v>
      </c>
      <c r="E36" s="7" t="n">
        <v>883000</v>
      </c>
    </row>
    <row r="37" spans="1:7">
      <c r="A37" s="4" t="s">
        <v>308</v>
      </c>
    </row>
    <row r="38" spans="1:7">
      <c r="A38" s="4" t="s">
        <v>258</v>
      </c>
      <c r="D38" s="7" t="n">
        <v>3000000</v>
      </c>
      <c r="F38"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100000000</v>
      </c>
      <c r="C2" s="5" t="n">
        <v>100000000</v>
      </c>
    </row>
    <row r="3" spans="1:3">
      <c r="A3" s="4" t="s">
        <v>67</v>
      </c>
      <c r="B3" s="8" t="n">
        <v>0.01</v>
      </c>
      <c r="C3" s="8" t="n">
        <v>0.01</v>
      </c>
    </row>
    <row r="4" spans="1:3">
      <c r="A4" s="4" t="s">
        <v>68</v>
      </c>
      <c r="B4" s="8" t="n">
        <v>0.01</v>
      </c>
      <c r="C4" s="8" t="n">
        <v>0.01</v>
      </c>
    </row>
    <row r="5" spans="1:3">
      <c r="A5" s="4" t="s">
        <v>69</v>
      </c>
      <c r="B5" s="5" t="n">
        <v>400000000</v>
      </c>
      <c r="C5" s="5" t="n">
        <v>400000000</v>
      </c>
    </row>
    <row r="6" spans="1:3">
      <c r="A6" s="4" t="s">
        <v>70</v>
      </c>
      <c r="B6" s="5" t="n">
        <v>48663265</v>
      </c>
      <c r="C6" s="5" t="n">
        <v>47066765</v>
      </c>
    </row>
    <row r="7" spans="1:3">
      <c r="A7" s="4" t="s">
        <v>71</v>
      </c>
      <c r="B7" s="5" t="n">
        <v>48663265</v>
      </c>
      <c r="C7" s="5" t="n">
        <v>47066765</v>
      </c>
    </row>
    <row r="8" spans="1:3">
      <c r="A8" s="4" t="s">
        <v>59</v>
      </c>
    </row>
    <row r="9" spans="1:3">
      <c r="A9" s="4" t="s">
        <v>66</v>
      </c>
      <c r="B9" s="5" t="n">
        <v>16000000</v>
      </c>
      <c r="C9" s="5" t="n">
        <v>16250000</v>
      </c>
    </row>
    <row r="10" spans="1:3">
      <c r="A10" s="4" t="s">
        <v>72</v>
      </c>
      <c r="B10" s="7" t="n">
        <v>0</v>
      </c>
      <c r="C10" s="7" t="n">
        <v>0</v>
      </c>
    </row>
    <row r="11" spans="1:3">
      <c r="A11" s="4" t="s">
        <v>73</v>
      </c>
      <c r="B11" s="5" t="n">
        <v>15937500</v>
      </c>
      <c r="C11" s="5" t="n">
        <v>16000000</v>
      </c>
    </row>
    <row r="12" spans="1:3">
      <c r="A12" s="4" t="s">
        <v>74</v>
      </c>
      <c r="B12" s="5" t="n">
        <v>15937500</v>
      </c>
      <c r="C12" s="5" t="n">
        <v>16000000</v>
      </c>
    </row>
    <row r="13" spans="1:3">
      <c r="A13" s="4" t="s">
        <v>61</v>
      </c>
    </row>
    <row r="14" spans="1:3">
      <c r="A14" s="4" t="s">
        <v>66</v>
      </c>
      <c r="B14" s="5" t="n">
        <v>25000000</v>
      </c>
      <c r="C14" s="5" t="n">
        <v>25000000</v>
      </c>
    </row>
    <row r="15" spans="1:3">
      <c r="A15" s="4" t="s">
        <v>72</v>
      </c>
      <c r="B15" s="7" t="n">
        <v>0</v>
      </c>
      <c r="C15" s="7" t="n">
        <v>0</v>
      </c>
    </row>
    <row r="16" spans="1:3">
      <c r="A16" s="4" t="s">
        <v>73</v>
      </c>
      <c r="B16" s="5" t="n">
        <v>25000000</v>
      </c>
      <c r="C16" s="5" t="n">
        <v>25000000</v>
      </c>
    </row>
    <row r="17" spans="1:3">
      <c r="A17" s="4" t="s">
        <v>74</v>
      </c>
      <c r="B17" s="5" t="n">
        <v>25000000</v>
      </c>
      <c r="C17" s="5" t="n">
        <v>25000000</v>
      </c>
    </row>
    <row r="18" spans="1:3">
      <c r="A18" s="4" t="s">
        <v>62</v>
      </c>
    </row>
    <row r="19" spans="1:3">
      <c r="A19" s="4" t="s">
        <v>66</v>
      </c>
      <c r="B19" s="5" t="n">
        <v>10000000</v>
      </c>
      <c r="C19" s="5" t="n">
        <v>10000000</v>
      </c>
    </row>
    <row r="20" spans="1:3">
      <c r="A20" s="4" t="s">
        <v>72</v>
      </c>
      <c r="B20" s="7" t="n">
        <v>0</v>
      </c>
      <c r="C20" s="7" t="n">
        <v>0</v>
      </c>
    </row>
    <row r="21" spans="1:3">
      <c r="A21" s="4" t="s">
        <v>73</v>
      </c>
      <c r="B21" s="5" t="n">
        <v>3528000</v>
      </c>
      <c r="C21" s="5" t="n">
        <v>5022000</v>
      </c>
    </row>
    <row r="22" spans="1:3">
      <c r="A22" s="4" t="s">
        <v>74</v>
      </c>
      <c r="B22" s="5" t="n">
        <v>3528000</v>
      </c>
      <c r="C22" s="5" t="n">
        <v>5022000</v>
      </c>
    </row>
    <row r="23" spans="1:3">
      <c r="A23" s="4" t="s">
        <v>63</v>
      </c>
    </row>
    <row r="24" spans="1:3">
      <c r="A24" s="4" t="s">
        <v>66</v>
      </c>
      <c r="B24" s="5" t="n">
        <v>3300000</v>
      </c>
      <c r="C24" s="5" t="n">
        <v>3300000</v>
      </c>
    </row>
    <row r="25" spans="1:3">
      <c r="A25" s="4" t="s">
        <v>72</v>
      </c>
      <c r="B25" s="8" t="n">
        <v>0.4</v>
      </c>
      <c r="C25" s="8" t="n">
        <v>0.4</v>
      </c>
    </row>
    <row r="26" spans="1:3">
      <c r="A26" s="4" t="s">
        <v>73</v>
      </c>
      <c r="B26" s="5" t="n">
        <v>543221</v>
      </c>
      <c r="C26" s="5" t="n">
        <v>543221</v>
      </c>
    </row>
    <row r="27" spans="1:3">
      <c r="A27" s="4" t="s">
        <v>74</v>
      </c>
      <c r="B27" s="5" t="n">
        <v>543221</v>
      </c>
      <c r="C27" s="5" t="n">
        <v>543221</v>
      </c>
    </row>
    <row r="28" spans="1:3">
      <c r="A28" s="4" t="s">
        <v>64</v>
      </c>
    </row>
    <row r="29" spans="1:3">
      <c r="A29" s="4" t="s">
        <v>66</v>
      </c>
      <c r="B29" s="5" t="n">
        <v>300000</v>
      </c>
      <c r="C29" s="5" t="n">
        <v>300000</v>
      </c>
    </row>
    <row r="30" spans="1:3">
      <c r="A30" s="4" t="s">
        <v>72</v>
      </c>
      <c r="B30" s="8" t="n">
        <v>0.5</v>
      </c>
      <c r="C30" s="8" t="n">
        <v>0.5</v>
      </c>
    </row>
    <row r="31" spans="1:3">
      <c r="A31" s="4" t="s">
        <v>73</v>
      </c>
      <c r="B31" s="5" t="n">
        <v>67500</v>
      </c>
      <c r="C31" s="5" t="n">
        <v>67500</v>
      </c>
    </row>
    <row r="32" spans="1:3">
      <c r="A32" s="4" t="s">
        <v>74</v>
      </c>
      <c r="B32" s="5" t="n">
        <v>67500</v>
      </c>
      <c r="C32"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3611000</v>
      </c>
      <c r="C2" s="7" t="n">
        <v>-2551000</v>
      </c>
    </row>
    <row r="3" spans="1:3">
      <c r="A3" s="4" t="s">
        <v>311</v>
      </c>
      <c r="B3" s="5" t="n">
        <v>468000</v>
      </c>
      <c r="C3" s="5" t="n">
        <v>94000</v>
      </c>
    </row>
    <row r="4" spans="1:3">
      <c r="A4" s="4" t="s">
        <v>312</v>
      </c>
      <c r="B4" s="5" t="n">
        <v>1482000</v>
      </c>
      <c r="C4" s="5" t="n">
        <v>543000</v>
      </c>
    </row>
    <row r="5" spans="1:3">
      <c r="A5" s="4" t="s">
        <v>307</v>
      </c>
    </row>
    <row r="6" spans="1:3">
      <c r="A6" s="4" t="s">
        <v>313</v>
      </c>
      <c r="B6" s="5" t="n">
        <v>3000000</v>
      </c>
      <c r="C6" s="5" t="n">
        <v>3000000</v>
      </c>
    </row>
    <row r="7" spans="1:3">
      <c r="A7" s="4" t="s">
        <v>312</v>
      </c>
      <c r="B7" s="5" t="n">
        <v>883000</v>
      </c>
    </row>
    <row r="8" spans="1:3">
      <c r="A8" s="4" t="s">
        <v>251</v>
      </c>
    </row>
    <row r="9" spans="1:3">
      <c r="A9" s="4" t="s">
        <v>313</v>
      </c>
      <c r="B9" s="5" t="n">
        <v>1625000</v>
      </c>
      <c r="C9" s="4" t="s">
        <v>52</v>
      </c>
    </row>
    <row r="10" spans="1:3">
      <c r="A10" s="4" t="s">
        <v>312</v>
      </c>
      <c r="B10" s="7" t="n">
        <v>59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B2" s="2" t="s">
        <v>242</v>
      </c>
    </row>
    <row r="3" spans="1:2">
      <c r="A3" s="4" t="s">
        <v>316</v>
      </c>
      <c r="B3" s="4" t="s">
        <v>256</v>
      </c>
    </row>
    <row r="4" spans="1:2">
      <c r="A4" s="4" t="s">
        <v>317</v>
      </c>
      <c r="B4" s="7" t="n">
        <v>9000</v>
      </c>
    </row>
    <row r="5" spans="1:2">
      <c r="A5" s="4" t="s">
        <v>318</v>
      </c>
      <c r="B5" s="7" t="n">
        <v>170</v>
      </c>
    </row>
    <row r="6" spans="1:2">
      <c r="A6" s="4" t="s">
        <v>319</v>
      </c>
      <c r="B6" s="4" t="s">
        <v>320</v>
      </c>
    </row>
    <row r="7" spans="1:2">
      <c r="A7" s="4" t="s">
        <v>321</v>
      </c>
      <c r="B7" s="7" t="n">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2</v>
      </c>
      <c r="B1" s="2" t="s">
        <v>76</v>
      </c>
      <c r="D1" s="2" t="s">
        <v>1</v>
      </c>
    </row>
    <row r="2" spans="1:6">
      <c r="B2" s="2" t="s">
        <v>2</v>
      </c>
      <c r="C2" s="2" t="s">
        <v>77</v>
      </c>
      <c r="D2" s="2" t="s">
        <v>2</v>
      </c>
      <c r="E2" s="2" t="s">
        <v>77</v>
      </c>
      <c r="F2" s="2" t="s">
        <v>30</v>
      </c>
    </row>
    <row r="3" spans="1:6">
      <c r="A3" s="4" t="s">
        <v>323</v>
      </c>
      <c r="B3" s="7" t="n">
        <v>31000</v>
      </c>
      <c r="C3" s="7" t="n">
        <v>29000</v>
      </c>
      <c r="D3" s="7" t="n">
        <v>94000</v>
      </c>
      <c r="E3" s="7" t="n">
        <v>85000</v>
      </c>
    </row>
    <row r="4" spans="1:6">
      <c r="A4" s="4" t="s">
        <v>324</v>
      </c>
      <c r="B4" s="5" t="n">
        <v>491000</v>
      </c>
      <c r="D4" s="5" t="n">
        <v>491000</v>
      </c>
      <c r="F4" s="7" t="n">
        <v>227000</v>
      </c>
    </row>
    <row r="5" spans="1:6">
      <c r="A5" s="4" t="s">
        <v>325</v>
      </c>
    </row>
    <row r="6" spans="1:6">
      <c r="A6" s="4" t="s">
        <v>324</v>
      </c>
      <c r="B6" s="5" t="n">
        <v>358000</v>
      </c>
      <c r="D6" s="7" t="n">
        <v>358000</v>
      </c>
    </row>
    <row r="7" spans="1:6">
      <c r="A7" s="4" t="s">
        <v>287</v>
      </c>
    </row>
    <row r="8" spans="1:6">
      <c r="A8" s="4" t="s">
        <v>326</v>
      </c>
      <c r="D8" s="4" t="s">
        <v>288</v>
      </c>
    </row>
    <row r="9" spans="1:6">
      <c r="A9" s="4" t="s">
        <v>327</v>
      </c>
      <c r="B9" s="5" t="n">
        <v>31000</v>
      </c>
      <c r="D9" s="7" t="n">
        <v>31000</v>
      </c>
    </row>
    <row r="10" spans="1:6">
      <c r="A10" s="4" t="s">
        <v>328</v>
      </c>
      <c r="B10" s="5" t="n">
        <v>92000</v>
      </c>
      <c r="D10" s="5" t="n">
        <v>92000</v>
      </c>
    </row>
    <row r="11" spans="1:6">
      <c r="A11" s="4" t="s">
        <v>329</v>
      </c>
      <c r="B11" s="5" t="n">
        <v>10000</v>
      </c>
      <c r="D11" s="5" t="n">
        <v>10000</v>
      </c>
    </row>
    <row r="12" spans="1:6">
      <c r="A12" s="4" t="s">
        <v>330</v>
      </c>
      <c r="B12" s="7" t="n">
        <v>4000</v>
      </c>
      <c r="D12" s="7" t="n">
        <v>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4" t="s">
        <v>332</v>
      </c>
      <c r="B3" s="7" t="n">
        <v>13000</v>
      </c>
      <c r="C3" s="7" t="n">
        <v>15000</v>
      </c>
      <c r="D3" s="7" t="n">
        <v>42000</v>
      </c>
      <c r="E3" s="7" t="n">
        <v>4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0</v>
      </c>
    </row>
    <row r="2" spans="1:3">
      <c r="A2" s="4" t="s">
        <v>334</v>
      </c>
      <c r="B2" s="7" t="n">
        <v>247000</v>
      </c>
      <c r="C2" s="7" t="n">
        <v>244000</v>
      </c>
    </row>
    <row r="3" spans="1:3">
      <c r="A3" s="4" t="s">
        <v>335</v>
      </c>
      <c r="B3" s="5" t="n">
        <v>231000</v>
      </c>
      <c r="C3" s="5" t="n">
        <v>173000</v>
      </c>
    </row>
    <row r="4" spans="1:3">
      <c r="A4" s="4" t="s">
        <v>336</v>
      </c>
      <c r="B4" s="5" t="n">
        <v>253000</v>
      </c>
      <c r="C4" s="5" t="n">
        <v>253000</v>
      </c>
    </row>
    <row r="5" spans="1:3">
      <c r="B5" s="5" t="n">
        <v>731000</v>
      </c>
      <c r="C5" s="5" t="n">
        <v>670000</v>
      </c>
    </row>
    <row r="6" spans="1:3">
      <c r="A6" s="4" t="s">
        <v>337</v>
      </c>
      <c r="B6" s="5" t="n">
        <v>595000</v>
      </c>
      <c r="C6" s="5" t="n">
        <v>553000</v>
      </c>
    </row>
    <row r="7" spans="1:3">
      <c r="A7" s="4" t="s">
        <v>338</v>
      </c>
      <c r="B7" s="7" t="n">
        <v>136000</v>
      </c>
      <c r="C7" s="7" t="n">
        <v>11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39</v>
      </c>
      <c r="B1" s="2" t="s">
        <v>1</v>
      </c>
    </row>
    <row r="2" spans="1:2">
      <c r="B2" s="2" t="s">
        <v>2</v>
      </c>
    </row>
    <row r="3" spans="1:2">
      <c r="A3" s="4" t="s">
        <v>243</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0</v>
      </c>
      <c r="B1" s="2" t="s">
        <v>76</v>
      </c>
      <c r="D1" s="2" t="s">
        <v>1</v>
      </c>
    </row>
    <row r="2" spans="1:6">
      <c r="B2" s="2" t="s">
        <v>2</v>
      </c>
      <c r="C2" s="2" t="s">
        <v>77</v>
      </c>
      <c r="D2" s="2" t="s">
        <v>2</v>
      </c>
      <c r="E2" s="2" t="s">
        <v>77</v>
      </c>
      <c r="F2" s="2" t="s">
        <v>30</v>
      </c>
    </row>
    <row r="3" spans="1:6">
      <c r="A3" s="4" t="s">
        <v>78</v>
      </c>
      <c r="B3" s="7" t="n">
        <v>6000</v>
      </c>
      <c r="C3" s="7" t="n">
        <v>14000</v>
      </c>
      <c r="D3" s="7" t="n">
        <v>23000</v>
      </c>
      <c r="E3" s="7" t="n">
        <v>20000</v>
      </c>
    </row>
    <row r="4" spans="1:6">
      <c r="A4" s="4" t="s">
        <v>341</v>
      </c>
      <c r="B4" s="5" t="n">
        <v>-31000</v>
      </c>
      <c r="C4" s="5" t="n">
        <v>-21000</v>
      </c>
      <c r="D4" s="5" t="n">
        <v>-88000</v>
      </c>
      <c r="E4" s="5" t="n">
        <v>-72000</v>
      </c>
    </row>
    <row r="5" spans="1:6">
      <c r="A5" s="4" t="s">
        <v>88</v>
      </c>
      <c r="B5" s="5" t="n">
        <v>873000</v>
      </c>
      <c r="C5" s="5" t="n">
        <v>905000</v>
      </c>
      <c r="D5" s="5" t="n">
        <v>3388000</v>
      </c>
      <c r="E5" s="5" t="n">
        <v>2866000</v>
      </c>
    </row>
    <row r="6" spans="1:6">
      <c r="A6" s="4" t="s">
        <v>89</v>
      </c>
      <c r="B6" s="5" t="n">
        <v>-904000</v>
      </c>
      <c r="C6" s="5" t="n">
        <v>-926000</v>
      </c>
      <c r="D6" s="5" t="n">
        <v>-3476000</v>
      </c>
      <c r="E6" s="5" t="n">
        <v>-2938000</v>
      </c>
    </row>
    <row r="7" spans="1:6">
      <c r="A7" s="4" t="s">
        <v>91</v>
      </c>
      <c r="B7" s="5" t="n">
        <v>-204000</v>
      </c>
      <c r="C7" s="5" t="n">
        <v>-21000</v>
      </c>
      <c r="D7" s="5" t="n">
        <v>-523000</v>
      </c>
      <c r="E7" s="5" t="n">
        <v>-19000</v>
      </c>
    </row>
    <row r="8" spans="1:6">
      <c r="A8" s="4" t="s">
        <v>128</v>
      </c>
      <c r="B8" s="5" t="n">
        <v>-1108000</v>
      </c>
      <c r="C8" s="5" t="n">
        <v>-947000</v>
      </c>
      <c r="D8" s="5" t="n">
        <v>-3999000</v>
      </c>
      <c r="E8" s="5" t="n">
        <v>-2957000</v>
      </c>
    </row>
    <row r="9" spans="1:6">
      <c r="A9" s="4" t="s">
        <v>342</v>
      </c>
      <c r="B9" s="5" t="n">
        <v>28000</v>
      </c>
      <c r="C9" s="5" t="n">
        <v>24000</v>
      </c>
      <c r="D9" s="5" t="n">
        <v>160000</v>
      </c>
      <c r="E9" s="5" t="n">
        <v>100000</v>
      </c>
    </row>
    <row r="10" spans="1:6">
      <c r="A10" s="4" t="s">
        <v>130</v>
      </c>
      <c r="B10" s="5" t="n">
        <v>44000</v>
      </c>
      <c r="C10" s="5" t="n">
        <v>45000</v>
      </c>
      <c r="D10" s="5" t="n">
        <v>136000</v>
      </c>
      <c r="E10" s="5" t="n">
        <v>129000</v>
      </c>
    </row>
    <row r="11" spans="1:6">
      <c r="A11" s="4" t="s">
        <v>343</v>
      </c>
      <c r="B11" s="5" t="n">
        <v>277000</v>
      </c>
      <c r="C11" s="5" t="n">
        <v>33000</v>
      </c>
      <c r="D11" s="5" t="n">
        <v>419000</v>
      </c>
      <c r="E11" s="5" t="n">
        <v>68000</v>
      </c>
    </row>
    <row r="12" spans="1:6">
      <c r="A12" s="4" t="s">
        <v>344</v>
      </c>
      <c r="B12" s="5" t="n">
        <v>918000</v>
      </c>
      <c r="C12" s="5" t="n">
        <v>1530000</v>
      </c>
      <c r="D12" s="5" t="n">
        <v>918000</v>
      </c>
      <c r="E12" s="5" t="n">
        <v>1530000</v>
      </c>
      <c r="F12" s="7" t="n">
        <v>2435000</v>
      </c>
    </row>
    <row r="13" spans="1:6">
      <c r="A13" s="4" t="s">
        <v>345</v>
      </c>
    </row>
    <row r="14" spans="1:6">
      <c r="A14" s="4" t="s">
        <v>78</v>
      </c>
      <c r="B14" s="5" t="n">
        <v>6000</v>
      </c>
      <c r="C14" s="5" t="n">
        <v>14000</v>
      </c>
      <c r="D14" s="5" t="n">
        <v>23000</v>
      </c>
      <c r="E14" s="5" t="n">
        <v>20000</v>
      </c>
    </row>
    <row r="15" spans="1:6">
      <c r="A15" s="4" t="s">
        <v>341</v>
      </c>
      <c r="B15" s="5" t="n">
        <v>-31000</v>
      </c>
      <c r="C15" s="5" t="n">
        <v>-21000</v>
      </c>
      <c r="D15" s="5" t="n">
        <v>-88000</v>
      </c>
      <c r="E15" s="5" t="n">
        <v>-72000</v>
      </c>
    </row>
    <row r="16" spans="1:6">
      <c r="A16" s="4" t="s">
        <v>88</v>
      </c>
      <c r="B16" s="5" t="n">
        <v>381000</v>
      </c>
      <c r="C16" s="5" t="n">
        <v>407000</v>
      </c>
      <c r="D16" s="5" t="n">
        <v>1807000</v>
      </c>
      <c r="E16" s="5" t="n">
        <v>1324000</v>
      </c>
    </row>
    <row r="17" spans="1:6">
      <c r="A17" s="4" t="s">
        <v>89</v>
      </c>
      <c r="B17" s="5" t="n">
        <v>-412000</v>
      </c>
      <c r="C17" s="5" t="n">
        <v>-428000</v>
      </c>
      <c r="D17" s="5" t="n">
        <v>-1895000</v>
      </c>
      <c r="E17" s="5" t="n">
        <v>-1396000</v>
      </c>
    </row>
    <row r="18" spans="1:6">
      <c r="A18" s="4" t="s">
        <v>91</v>
      </c>
      <c r="B18" s="4" t="s">
        <v>52</v>
      </c>
      <c r="C18" s="4" t="s">
        <v>52</v>
      </c>
      <c r="D18" s="4" t="s">
        <v>52</v>
      </c>
      <c r="E18" s="4" t="s">
        <v>52</v>
      </c>
    </row>
    <row r="19" spans="1:6">
      <c r="A19" s="4" t="s">
        <v>128</v>
      </c>
      <c r="B19" s="5" t="n">
        <v>-412000</v>
      </c>
      <c r="C19" s="5" t="n">
        <v>-428000</v>
      </c>
      <c r="D19" s="5" t="n">
        <v>-1895000</v>
      </c>
      <c r="E19" s="5" t="n">
        <v>-1396000</v>
      </c>
    </row>
    <row r="20" spans="1:6">
      <c r="A20" s="4" t="s">
        <v>342</v>
      </c>
      <c r="B20" s="5" t="n">
        <v>2000</v>
      </c>
      <c r="C20" s="5" t="n">
        <v>6000</v>
      </c>
      <c r="D20" s="5" t="n">
        <v>80000</v>
      </c>
      <c r="E20" s="5" t="n">
        <v>11000</v>
      </c>
    </row>
    <row r="21" spans="1:6">
      <c r="A21" s="4" t="s">
        <v>130</v>
      </c>
      <c r="B21" s="5" t="n">
        <v>38000</v>
      </c>
      <c r="C21" s="5" t="n">
        <v>32000</v>
      </c>
      <c r="D21" s="5" t="n">
        <v>113000</v>
      </c>
      <c r="E21" s="5" t="n">
        <v>90000</v>
      </c>
    </row>
    <row r="22" spans="1:6">
      <c r="A22" s="4" t="s">
        <v>343</v>
      </c>
      <c r="B22" s="5" t="n">
        <v>263000</v>
      </c>
      <c r="C22" s="5" t="n">
        <v>33000</v>
      </c>
      <c r="D22" s="5" t="n">
        <v>372000</v>
      </c>
      <c r="E22" s="5" t="n">
        <v>60000</v>
      </c>
    </row>
    <row r="23" spans="1:6">
      <c r="A23" s="4" t="s">
        <v>344</v>
      </c>
      <c r="B23" s="5" t="n">
        <v>609000</v>
      </c>
      <c r="C23" s="5" t="n">
        <v>289000</v>
      </c>
      <c r="D23" s="5" t="n">
        <v>609000</v>
      </c>
      <c r="E23" s="5" t="n">
        <v>289000</v>
      </c>
    </row>
    <row r="24" spans="1:6">
      <c r="A24" s="4" t="s">
        <v>346</v>
      </c>
    </row>
    <row r="25" spans="1:6">
      <c r="A25" s="4" t="s">
        <v>78</v>
      </c>
      <c r="B25" s="4" t="s">
        <v>52</v>
      </c>
      <c r="C25" s="4" t="s">
        <v>52</v>
      </c>
      <c r="D25" s="4" t="s">
        <v>52</v>
      </c>
      <c r="E25" s="4" t="s">
        <v>52</v>
      </c>
    </row>
    <row r="26" spans="1:6">
      <c r="A26" s="4" t="s">
        <v>341</v>
      </c>
      <c r="B26" s="4" t="s">
        <v>52</v>
      </c>
      <c r="C26" s="4" t="s">
        <v>52</v>
      </c>
      <c r="D26" s="4" t="s">
        <v>52</v>
      </c>
      <c r="E26" s="4" t="s">
        <v>52</v>
      </c>
    </row>
    <row r="27" spans="1:6">
      <c r="A27" s="4" t="s">
        <v>88</v>
      </c>
      <c r="B27" s="5" t="n">
        <v>134000</v>
      </c>
      <c r="C27" s="5" t="n">
        <v>136000</v>
      </c>
      <c r="D27" s="5" t="n">
        <v>402000</v>
      </c>
      <c r="E27" s="5" t="n">
        <v>512000</v>
      </c>
    </row>
    <row r="28" spans="1:6">
      <c r="A28" s="4" t="s">
        <v>89</v>
      </c>
      <c r="B28" s="5" t="n">
        <v>-134000</v>
      </c>
      <c r="C28" s="5" t="n">
        <v>-136000</v>
      </c>
      <c r="D28" s="5" t="n">
        <v>-402000</v>
      </c>
      <c r="E28" s="5" t="n">
        <v>-512000</v>
      </c>
    </row>
    <row r="29" spans="1:6">
      <c r="A29" s="4" t="s">
        <v>91</v>
      </c>
      <c r="B29" s="4" t="s">
        <v>52</v>
      </c>
      <c r="C29" s="4" t="s">
        <v>52</v>
      </c>
      <c r="D29" s="4" t="s">
        <v>52</v>
      </c>
      <c r="E29" s="4" t="s">
        <v>52</v>
      </c>
    </row>
    <row r="30" spans="1:6">
      <c r="A30" s="4" t="s">
        <v>128</v>
      </c>
      <c r="B30" s="5" t="n">
        <v>-134000</v>
      </c>
      <c r="C30" s="5" t="n">
        <v>-136000</v>
      </c>
      <c r="D30" s="5" t="n">
        <v>-402000</v>
      </c>
      <c r="E30" s="5" t="n">
        <v>-512000</v>
      </c>
    </row>
    <row r="31" spans="1:6">
      <c r="A31" s="4" t="s">
        <v>342</v>
      </c>
      <c r="B31" s="5" t="n">
        <v>2000</v>
      </c>
      <c r="C31" s="5" t="n">
        <v>6000</v>
      </c>
      <c r="D31" s="5" t="n">
        <v>6000</v>
      </c>
      <c r="E31" s="5" t="n">
        <v>9000</v>
      </c>
    </row>
    <row r="32" spans="1:6">
      <c r="A32" s="4" t="s">
        <v>130</v>
      </c>
      <c r="B32" s="5" t="n">
        <v>4000</v>
      </c>
      <c r="C32" s="5" t="n">
        <v>10000</v>
      </c>
      <c r="D32" s="5" t="n">
        <v>15000</v>
      </c>
      <c r="E32" s="5" t="n">
        <v>31000</v>
      </c>
    </row>
    <row r="33" spans="1:6">
      <c r="A33" s="4" t="s">
        <v>343</v>
      </c>
      <c r="B33" s="5" t="n">
        <v>14000</v>
      </c>
      <c r="C33" s="4" t="s">
        <v>52</v>
      </c>
      <c r="D33" s="5" t="n">
        <v>47000</v>
      </c>
      <c r="E33" s="4" t="s">
        <v>52</v>
      </c>
    </row>
    <row r="34" spans="1:6">
      <c r="A34" s="4" t="s">
        <v>344</v>
      </c>
      <c r="B34" s="5" t="n">
        <v>80000</v>
      </c>
      <c r="C34" s="5" t="n">
        <v>86000</v>
      </c>
      <c r="D34" s="5" t="n">
        <v>80000</v>
      </c>
      <c r="E34" s="5" t="n">
        <v>86000</v>
      </c>
    </row>
    <row r="35" spans="1:6">
      <c r="A35" s="4" t="s">
        <v>347</v>
      </c>
    </row>
    <row r="36" spans="1:6">
      <c r="A36" s="4" t="s">
        <v>78</v>
      </c>
      <c r="B36" s="4" t="s">
        <v>52</v>
      </c>
      <c r="C36" s="4" t="s">
        <v>52</v>
      </c>
      <c r="D36" s="4" t="s">
        <v>52</v>
      </c>
      <c r="E36" s="4" t="s">
        <v>52</v>
      </c>
    </row>
    <row r="37" spans="1:6">
      <c r="A37" s="4" t="s">
        <v>341</v>
      </c>
      <c r="B37" s="4" t="s">
        <v>52</v>
      </c>
      <c r="C37" s="4" t="s">
        <v>52</v>
      </c>
      <c r="D37" s="4" t="s">
        <v>52</v>
      </c>
      <c r="E37" s="4" t="s">
        <v>52</v>
      </c>
    </row>
    <row r="38" spans="1:6">
      <c r="A38" s="4" t="s">
        <v>88</v>
      </c>
      <c r="B38" s="5" t="n">
        <v>358000</v>
      </c>
      <c r="C38" s="5" t="n">
        <v>362000</v>
      </c>
      <c r="D38" s="5" t="n">
        <v>1179000</v>
      </c>
      <c r="E38" s="5" t="n">
        <v>1030000</v>
      </c>
    </row>
    <row r="39" spans="1:6">
      <c r="A39" s="4" t="s">
        <v>89</v>
      </c>
      <c r="B39" s="5" t="n">
        <v>-358000</v>
      </c>
      <c r="C39" s="5" t="n">
        <v>-362000</v>
      </c>
      <c r="D39" s="5" t="n">
        <v>-1179000</v>
      </c>
      <c r="E39" s="5" t="n">
        <v>-1030000</v>
      </c>
    </row>
    <row r="40" spans="1:6">
      <c r="A40" s="4" t="s">
        <v>91</v>
      </c>
      <c r="B40" s="5" t="n">
        <v>-204000</v>
      </c>
      <c r="C40" s="5" t="n">
        <v>-21000</v>
      </c>
      <c r="D40" s="5" t="n">
        <v>-523000</v>
      </c>
      <c r="E40" s="5" t="n">
        <v>-19000</v>
      </c>
    </row>
    <row r="41" spans="1:6">
      <c r="A41" s="4" t="s">
        <v>128</v>
      </c>
      <c r="B41" s="5" t="n">
        <v>-562000</v>
      </c>
      <c r="C41" s="5" t="n">
        <v>-383000</v>
      </c>
      <c r="D41" s="5" t="n">
        <v>-1702000</v>
      </c>
      <c r="E41" s="5" t="n">
        <v>-1049000</v>
      </c>
    </row>
    <row r="42" spans="1:6">
      <c r="A42" s="4" t="s">
        <v>342</v>
      </c>
      <c r="B42" s="5" t="n">
        <v>24000</v>
      </c>
      <c r="C42" s="5" t="n">
        <v>12000</v>
      </c>
      <c r="D42" s="5" t="n">
        <v>74000</v>
      </c>
      <c r="E42" s="5" t="n">
        <v>80000</v>
      </c>
    </row>
    <row r="43" spans="1:6">
      <c r="A43" s="4" t="s">
        <v>130</v>
      </c>
      <c r="B43" s="5" t="n">
        <v>2000</v>
      </c>
      <c r="C43" s="5" t="n">
        <v>3000</v>
      </c>
      <c r="D43" s="5" t="n">
        <v>8000</v>
      </c>
      <c r="E43" s="5" t="n">
        <v>8000</v>
      </c>
    </row>
    <row r="44" spans="1:6">
      <c r="A44" s="4" t="s">
        <v>343</v>
      </c>
      <c r="B44" s="4" t="s">
        <v>52</v>
      </c>
      <c r="C44" s="4" t="s">
        <v>52</v>
      </c>
      <c r="D44" s="4" t="s">
        <v>52</v>
      </c>
      <c r="E44" s="5" t="n">
        <v>8000</v>
      </c>
    </row>
    <row r="45" spans="1:6">
      <c r="A45" s="4" t="s">
        <v>344</v>
      </c>
      <c r="B45" s="7" t="n">
        <v>229000</v>
      </c>
      <c r="C45" s="7" t="n">
        <v>1155000</v>
      </c>
      <c r="D45" s="7" t="n">
        <v>229000</v>
      </c>
      <c r="E45" s="7" t="n">
        <v>115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15</v>
      </c>
    </row>
    <row r="2" spans="1:4">
      <c r="B2" s="2" t="s">
        <v>2</v>
      </c>
      <c r="C2" s="2" t="s">
        <v>77</v>
      </c>
      <c r="D2" s="2" t="s">
        <v>30</v>
      </c>
    </row>
    <row r="3" spans="1:4">
      <c r="A3" s="4" t="s">
        <v>69</v>
      </c>
      <c r="B3" s="5" t="n">
        <v>400000000</v>
      </c>
      <c r="D3" s="5" t="n">
        <v>400000000</v>
      </c>
    </row>
    <row r="4" spans="1:4">
      <c r="A4" s="4" t="s">
        <v>68</v>
      </c>
      <c r="B4" s="8" t="n">
        <v>0.01</v>
      </c>
      <c r="D4" s="8" t="n">
        <v>0.01</v>
      </c>
    </row>
    <row r="5" spans="1:4">
      <c r="A5" s="4" t="s">
        <v>66</v>
      </c>
      <c r="B5" s="5" t="n">
        <v>100000000</v>
      </c>
      <c r="D5" s="5" t="n">
        <v>100000000</v>
      </c>
    </row>
    <row r="6" spans="1:4">
      <c r="A6" s="4" t="s">
        <v>349</v>
      </c>
      <c r="B6" s="8" t="n">
        <v>0.01</v>
      </c>
      <c r="D6" s="8" t="n">
        <v>0.01</v>
      </c>
    </row>
    <row r="7" spans="1:4">
      <c r="A7" s="4" t="s">
        <v>63</v>
      </c>
    </row>
    <row r="8" spans="1:4">
      <c r="A8" s="4" t="s">
        <v>66</v>
      </c>
      <c r="B8" s="5" t="n">
        <v>3300000</v>
      </c>
      <c r="D8" s="5" t="n">
        <v>3300000</v>
      </c>
    </row>
    <row r="9" spans="1:4">
      <c r="A9" s="4" t="s">
        <v>74</v>
      </c>
      <c r="B9" s="5" t="n">
        <v>543221</v>
      </c>
      <c r="D9" s="5" t="n">
        <v>543221</v>
      </c>
    </row>
    <row r="10" spans="1:4">
      <c r="A10" s="4" t="s">
        <v>350</v>
      </c>
      <c r="B10" s="5" t="n">
        <v>8709</v>
      </c>
      <c r="D10" s="5" t="n">
        <v>8709</v>
      </c>
    </row>
    <row r="11" spans="1:4">
      <c r="A11" s="4" t="s">
        <v>351</v>
      </c>
      <c r="B11" s="5" t="n">
        <v>534521</v>
      </c>
      <c r="D11" s="5" t="n">
        <v>534521</v>
      </c>
    </row>
    <row r="12" spans="1:4">
      <c r="A12" s="4" t="s">
        <v>352</v>
      </c>
      <c r="B12" s="7" t="n">
        <v>2699000</v>
      </c>
      <c r="D12" s="7" t="n">
        <v>2538000</v>
      </c>
    </row>
    <row r="13" spans="1:4">
      <c r="A13" s="4" t="s">
        <v>353</v>
      </c>
      <c r="B13" s="7" t="n">
        <v>2699000</v>
      </c>
      <c r="D13" s="7" t="n">
        <v>2538000</v>
      </c>
    </row>
    <row r="14" spans="1:4">
      <c r="A14" s="4" t="s">
        <v>354</v>
      </c>
      <c r="B14" s="7" t="n">
        <v>4</v>
      </c>
    </row>
    <row r="15" spans="1:4">
      <c r="A15" s="4" t="s">
        <v>64</v>
      </c>
    </row>
    <row r="16" spans="1:4">
      <c r="A16" s="4" t="s">
        <v>66</v>
      </c>
      <c r="B16" s="5" t="n">
        <v>300000</v>
      </c>
      <c r="D16" s="5" t="n">
        <v>300000</v>
      </c>
    </row>
    <row r="17" spans="1:4">
      <c r="A17" s="4" t="s">
        <v>74</v>
      </c>
      <c r="B17" s="5" t="n">
        <v>67500</v>
      </c>
      <c r="D17" s="5" t="n">
        <v>67500</v>
      </c>
    </row>
    <row r="18" spans="1:4">
      <c r="A18" s="4" t="s">
        <v>352</v>
      </c>
      <c r="B18" s="7" t="n">
        <v>412000</v>
      </c>
      <c r="D18" s="7" t="n">
        <v>386000</v>
      </c>
    </row>
    <row r="19" spans="1:4">
      <c r="A19" s="4" t="s">
        <v>353</v>
      </c>
      <c r="B19" s="7" t="n">
        <v>412000</v>
      </c>
      <c r="D19" s="7" t="n">
        <v>386000</v>
      </c>
    </row>
    <row r="20" spans="1:4">
      <c r="A20" s="4" t="s">
        <v>354</v>
      </c>
      <c r="B20" s="7" t="n">
        <v>5</v>
      </c>
    </row>
    <row r="21" spans="1:4">
      <c r="A21" s="4" t="s">
        <v>108</v>
      </c>
    </row>
    <row r="22" spans="1:4">
      <c r="A22" s="4" t="s">
        <v>355</v>
      </c>
      <c r="B22" s="5" t="n">
        <v>62500</v>
      </c>
    </row>
    <row r="23" spans="1:4">
      <c r="A23" s="4" t="s">
        <v>356</v>
      </c>
      <c r="B23" s="5" t="n">
        <v>15937500</v>
      </c>
      <c r="D23" s="5" t="n">
        <v>16000000</v>
      </c>
    </row>
    <row r="24" spans="1:4">
      <c r="A24" s="4" t="s">
        <v>353</v>
      </c>
      <c r="B24" s="7" t="n">
        <v>6375000</v>
      </c>
      <c r="D24" s="7" t="n">
        <v>6400000</v>
      </c>
    </row>
    <row r="25" spans="1:4">
      <c r="A25" s="4" t="s">
        <v>354</v>
      </c>
      <c r="B25" s="8" t="n">
        <v>0.4</v>
      </c>
    </row>
    <row r="26" spans="1:4">
      <c r="A26" s="4" t="s">
        <v>61</v>
      </c>
    </row>
    <row r="27" spans="1:4">
      <c r="A27" s="4" t="s">
        <v>66</v>
      </c>
      <c r="B27" s="5" t="n">
        <v>25000000</v>
      </c>
      <c r="D27" s="5" t="n">
        <v>25000000</v>
      </c>
    </row>
    <row r="28" spans="1:4">
      <c r="A28" s="4" t="s">
        <v>74</v>
      </c>
      <c r="B28" s="5" t="n">
        <v>25000000</v>
      </c>
      <c r="D28" s="5" t="n">
        <v>25000000</v>
      </c>
    </row>
    <row r="29" spans="1:4">
      <c r="A29" s="4" t="s">
        <v>353</v>
      </c>
      <c r="B29" s="7" t="n">
        <v>5000000</v>
      </c>
      <c r="D29" s="7" t="n">
        <v>5000000</v>
      </c>
    </row>
    <row r="30" spans="1:4">
      <c r="A30" s="4" t="s">
        <v>62</v>
      </c>
    </row>
    <row r="31" spans="1:4">
      <c r="A31" s="4" t="s">
        <v>356</v>
      </c>
      <c r="B31" s="5" t="n">
        <v>1494000</v>
      </c>
      <c r="C31" s="5" t="n">
        <v>760000</v>
      </c>
      <c r="D31" s="5" t="n">
        <v>6042000</v>
      </c>
    </row>
    <row r="32" spans="1:4">
      <c r="A32" s="4" t="s">
        <v>66</v>
      </c>
      <c r="B32" s="5" t="n">
        <v>10000000</v>
      </c>
      <c r="D32" s="5" t="n">
        <v>10000000</v>
      </c>
    </row>
    <row r="33" spans="1:4">
      <c r="A33" s="4" t="s">
        <v>74</v>
      </c>
      <c r="B33" s="5" t="n">
        <v>3528000</v>
      </c>
      <c r="D33" s="5" t="n">
        <v>5022000</v>
      </c>
    </row>
    <row r="34" spans="1:4">
      <c r="A34" s="4" t="s">
        <v>357</v>
      </c>
      <c r="D34" s="7" t="n">
        <v>1495000</v>
      </c>
    </row>
    <row r="35" spans="1:4">
      <c r="A35" s="4" t="s">
        <v>358</v>
      </c>
      <c r="D35" s="5" t="n">
        <v>1</v>
      </c>
    </row>
    <row r="36" spans="1:4">
      <c r="A36" s="4" t="s">
        <v>359</v>
      </c>
      <c r="C36" s="7" t="n">
        <v>600000</v>
      </c>
    </row>
    <row r="37" spans="1:4">
      <c r="A37" s="4" t="s">
        <v>112</v>
      </c>
    </row>
    <row r="38" spans="1:4">
      <c r="A38" s="4" t="s">
        <v>356</v>
      </c>
      <c r="B38" s="5" t="n">
        <v>40000</v>
      </c>
    </row>
    <row r="39" spans="1:4">
      <c r="A39" s="4" t="s">
        <v>360</v>
      </c>
    </row>
    <row r="40" spans="1:4">
      <c r="A40" s="4" t="s">
        <v>355</v>
      </c>
      <c r="B40" s="5" t="n">
        <v>62500</v>
      </c>
    </row>
    <row r="41" spans="1:4">
      <c r="A41" s="4" t="s">
        <v>361</v>
      </c>
    </row>
    <row r="42" spans="1:4">
      <c r="A42" s="4" t="s">
        <v>355</v>
      </c>
      <c r="B42" s="5" t="n">
        <v>1494000</v>
      </c>
    </row>
    <row r="43" spans="1:4">
      <c r="A43" s="4" t="s">
        <v>362</v>
      </c>
    </row>
    <row r="44" spans="1:4">
      <c r="A44" s="4" t="s">
        <v>356</v>
      </c>
      <c r="B44" s="5" t="n">
        <v>40000</v>
      </c>
    </row>
    <row r="45" spans="1:4">
      <c r="A45" s="4" t="s">
        <v>363</v>
      </c>
    </row>
    <row r="46" spans="1:4">
      <c r="A46" s="4" t="s">
        <v>355</v>
      </c>
      <c r="B46" s="5" t="n">
        <v>1494000</v>
      </c>
      <c r="C46" s="5" t="n">
        <v>760000</v>
      </c>
    </row>
    <row r="47" spans="1:4">
      <c r="A47" s="4" t="s">
        <v>364</v>
      </c>
    </row>
    <row r="48" spans="1:4">
      <c r="A48" s="4" t="s">
        <v>355</v>
      </c>
      <c r="B48" s="5" t="n">
        <v>6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65</v>
      </c>
      <c r="B1" s="2" t="s">
        <v>76</v>
      </c>
      <c r="D1" s="2" t="s">
        <v>1</v>
      </c>
      <c r="F1" s="2" t="s">
        <v>315</v>
      </c>
    </row>
    <row r="2" spans="1:6">
      <c r="B2" s="2" t="s">
        <v>2</v>
      </c>
      <c r="C2" s="2" t="s">
        <v>77</v>
      </c>
      <c r="D2" s="2" t="s">
        <v>2</v>
      </c>
      <c r="E2" s="2" t="s">
        <v>77</v>
      </c>
      <c r="F2" s="2" t="s">
        <v>30</v>
      </c>
    </row>
    <row r="3" spans="1:6">
      <c r="A3" s="4" t="s">
        <v>366</v>
      </c>
      <c r="D3" s="5" t="n">
        <v>235000</v>
      </c>
    </row>
    <row r="4" spans="1:6">
      <c r="A4" s="4" t="s">
        <v>367</v>
      </c>
      <c r="D4" s="8" t="n">
        <v>0.2</v>
      </c>
    </row>
    <row r="5" spans="1:6">
      <c r="A5" s="4" t="s">
        <v>368</v>
      </c>
      <c r="D5" s="7" t="n">
        <v>5</v>
      </c>
    </row>
    <row r="6" spans="1:6">
      <c r="A6" s="4" t="s">
        <v>369</v>
      </c>
      <c r="B6" s="5" t="n">
        <v>9682000</v>
      </c>
      <c r="D6" s="5" t="n">
        <v>9682000</v>
      </c>
      <c r="F6" s="5" t="n">
        <v>9447000</v>
      </c>
    </row>
    <row r="7" spans="1:6">
      <c r="A7" s="4" t="s">
        <v>370</v>
      </c>
      <c r="B7" s="7" t="n">
        <v>306000</v>
      </c>
      <c r="D7" s="7" t="n">
        <v>306000</v>
      </c>
    </row>
    <row r="8" spans="1:6">
      <c r="A8" s="4" t="s">
        <v>371</v>
      </c>
      <c r="D8" s="4" t="s">
        <v>372</v>
      </c>
    </row>
    <row r="9" spans="1:6">
      <c r="A9" s="4" t="s">
        <v>373</v>
      </c>
      <c r="D9" s="8" t="n">
        <v>0.76</v>
      </c>
      <c r="E9" s="8" t="n">
        <v>0.44</v>
      </c>
    </row>
    <row r="10" spans="1:6">
      <c r="A10" s="4" t="s">
        <v>374</v>
      </c>
      <c r="D10" s="7" t="n">
        <v>3000</v>
      </c>
      <c r="E10" s="7" t="n">
        <v>39000</v>
      </c>
    </row>
    <row r="11" spans="1:6">
      <c r="A11" s="4" t="s">
        <v>375</v>
      </c>
    </row>
    <row r="12" spans="1:6">
      <c r="A12" s="4" t="s">
        <v>369</v>
      </c>
      <c r="B12" s="5" t="n">
        <v>6900000</v>
      </c>
      <c r="D12" s="5" t="n">
        <v>6900000</v>
      </c>
    </row>
    <row r="13" spans="1:6">
      <c r="A13" s="4" t="s">
        <v>376</v>
      </c>
      <c r="B13" s="5" t="n">
        <v>4750000</v>
      </c>
      <c r="D13" s="5" t="n">
        <v>4750000</v>
      </c>
    </row>
    <row r="14" spans="1:6">
      <c r="A14" s="4" t="s">
        <v>377</v>
      </c>
      <c r="D14" s="5" t="n">
        <v>0</v>
      </c>
      <c r="E14" s="5" t="n">
        <v>0</v>
      </c>
    </row>
    <row r="15" spans="1:6">
      <c r="A15" s="4" t="s">
        <v>378</v>
      </c>
      <c r="D15" s="5" t="n">
        <v>0</v>
      </c>
      <c r="E15" s="5" t="n">
        <v>0</v>
      </c>
    </row>
    <row r="16" spans="1:6">
      <c r="A16" s="4" t="s">
        <v>379</v>
      </c>
    </row>
    <row r="17" spans="1:6">
      <c r="A17" s="4" t="s">
        <v>380</v>
      </c>
      <c r="B17" s="7" t="n">
        <v>28000</v>
      </c>
      <c r="C17" s="7" t="n">
        <v>24000</v>
      </c>
      <c r="D17" s="7" t="n">
        <v>160000</v>
      </c>
      <c r="E17" s="7" t="n">
        <v>100000</v>
      </c>
    </row>
    <row r="18" spans="1:6">
      <c r="A18" s="4" t="s">
        <v>381</v>
      </c>
    </row>
    <row r="19" spans="1:6">
      <c r="A19" s="4" t="s">
        <v>382</v>
      </c>
      <c r="B19" s="5" t="n">
        <v>3000000</v>
      </c>
      <c r="D19" s="5" t="n">
        <v>3000000</v>
      </c>
    </row>
    <row r="20" spans="1:6">
      <c r="A20" s="4" t="s">
        <v>366</v>
      </c>
      <c r="D20" s="5" t="n">
        <v>0</v>
      </c>
    </row>
    <row r="21" spans="1:6">
      <c r="A21" s="4" t="s">
        <v>383</v>
      </c>
    </row>
    <row r="22" spans="1:6">
      <c r="A22" s="4" t="s">
        <v>382</v>
      </c>
      <c r="B22" s="5" t="n">
        <v>3000000</v>
      </c>
      <c r="D22" s="5" t="n">
        <v>3000000</v>
      </c>
    </row>
    <row r="23" spans="1:6">
      <c r="A23" s="4" t="s">
        <v>369</v>
      </c>
      <c r="B23" s="5" t="n">
        <v>2782000</v>
      </c>
      <c r="D23" s="5" t="n">
        <v>2782000</v>
      </c>
    </row>
    <row r="24" spans="1:6">
      <c r="A24" s="4" t="s">
        <v>376</v>
      </c>
      <c r="B24" s="5" t="n">
        <v>1611500</v>
      </c>
      <c r="D24" s="5" t="n">
        <v>1611500</v>
      </c>
    </row>
    <row r="25" spans="1:6">
      <c r="A25" s="4" t="s">
        <v>384</v>
      </c>
      <c r="B25" s="5" t="n">
        <v>218000</v>
      </c>
      <c r="D25" s="5" t="n">
        <v>218000</v>
      </c>
    </row>
    <row r="26" spans="1:6">
      <c r="A26" s="4" t="s">
        <v>377</v>
      </c>
      <c r="D26" s="5" t="n">
        <v>0</v>
      </c>
      <c r="E26" s="5" t="n">
        <v>3000</v>
      </c>
    </row>
    <row r="27" spans="1:6">
      <c r="A27" s="4" t="s">
        <v>385</v>
      </c>
    </row>
    <row r="28" spans="1:6">
      <c r="A28" s="4" t="s">
        <v>366</v>
      </c>
      <c r="D28" s="5" t="n">
        <v>235000</v>
      </c>
      <c r="F28" s="5" t="n">
        <v>327000</v>
      </c>
    </row>
    <row r="29" spans="1:6">
      <c r="A29" s="4" t="s">
        <v>367</v>
      </c>
      <c r="D29" s="8" t="n">
        <v>0.65</v>
      </c>
    </row>
    <row r="30" spans="1:6">
      <c r="A30" s="4" t="s">
        <v>368</v>
      </c>
      <c r="D30" s="7" t="n">
        <v>1</v>
      </c>
    </row>
    <row r="31" spans="1:6">
      <c r="A31" s="4" t="s">
        <v>386</v>
      </c>
      <c r="D31" s="4" t="s">
        <v>301</v>
      </c>
    </row>
    <row r="32" spans="1:6">
      <c r="A32" s="4" t="s">
        <v>387</v>
      </c>
      <c r="D32" s="4" t="s">
        <v>296</v>
      </c>
    </row>
    <row r="33" spans="1:6">
      <c r="A33" s="4" t="s">
        <v>388</v>
      </c>
      <c r="B33" s="7" t="n">
        <v>5</v>
      </c>
      <c r="D33" s="7"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6"/>
  </cols>
  <sheetData>
    <row r="1" spans="1:3">
      <c r="A1" s="1" t="s">
        <v>389</v>
      </c>
      <c r="B1" s="2" t="s">
        <v>1</v>
      </c>
    </row>
    <row r="2" spans="1:3">
      <c r="B2" s="2" t="s">
        <v>2</v>
      </c>
      <c r="C2" s="2" t="s">
        <v>77</v>
      </c>
    </row>
    <row r="3" spans="1:3">
      <c r="A3" s="4" t="s">
        <v>390</v>
      </c>
      <c r="B3" s="4" t="s">
        <v>391</v>
      </c>
      <c r="C3" s="4" t="s">
        <v>392</v>
      </c>
    </row>
    <row r="4" spans="1:3">
      <c r="A4" s="4" t="s">
        <v>393</v>
      </c>
      <c r="B4" s="4" t="s">
        <v>394</v>
      </c>
      <c r="C4" s="4" t="s">
        <v>394</v>
      </c>
    </row>
    <row r="5" spans="1:3">
      <c r="A5" s="4" t="s">
        <v>395</v>
      </c>
      <c r="B5" s="4" t="s">
        <v>396</v>
      </c>
      <c r="C5" s="4" t="s">
        <v>396</v>
      </c>
    </row>
    <row r="6" spans="1:3">
      <c r="A6" s="4" t="s">
        <v>397</v>
      </c>
      <c r="B6" s="4" t="s">
        <v>398</v>
      </c>
      <c r="C6" s="4" t="s">
        <v>399</v>
      </c>
    </row>
    <row r="7" spans="1:3">
      <c r="A7" s="4" t="s">
        <v>400</v>
      </c>
      <c r="B7" s="4" t="s">
        <v>394</v>
      </c>
      <c r="C7" s="4" t="s">
        <v>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6000</v>
      </c>
      <c r="C3" s="7" t="n">
        <v>14000</v>
      </c>
      <c r="D3" s="7" t="n">
        <v>23000</v>
      </c>
      <c r="E3" s="7" t="n">
        <v>20000</v>
      </c>
    </row>
    <row r="4" spans="1:5">
      <c r="A4" s="4" t="s">
        <v>79</v>
      </c>
      <c r="B4" s="5" t="n">
        <v>37000</v>
      </c>
      <c r="C4" s="5" t="n">
        <v>35000</v>
      </c>
      <c r="D4" s="5" t="n">
        <v>111000</v>
      </c>
      <c r="E4" s="5" t="n">
        <v>92000</v>
      </c>
    </row>
    <row r="5" spans="1:5">
      <c r="A5" s="4" t="s">
        <v>80</v>
      </c>
      <c r="B5" s="5" t="n">
        <v>-31000</v>
      </c>
      <c r="C5" s="5" t="n">
        <v>-21000</v>
      </c>
      <c r="D5" s="5" t="n">
        <v>-88000</v>
      </c>
      <c r="E5" s="5" t="n">
        <v>-72000</v>
      </c>
    </row>
    <row r="6" spans="1:5">
      <c r="A6" s="3" t="s">
        <v>81</v>
      </c>
    </row>
    <row r="7" spans="1:5">
      <c r="A7" s="4" t="s">
        <v>82</v>
      </c>
      <c r="B7" s="5" t="n">
        <v>202000</v>
      </c>
      <c r="C7" s="5" t="n">
        <v>358000</v>
      </c>
      <c r="D7" s="5" t="n">
        <v>1146000</v>
      </c>
      <c r="E7" s="5" t="n">
        <v>1311000</v>
      </c>
    </row>
    <row r="8" spans="1:5">
      <c r="A8" s="4" t="s">
        <v>83</v>
      </c>
      <c r="B8" s="5" t="n">
        <v>9000</v>
      </c>
      <c r="C8" s="5" t="n">
        <v>7000</v>
      </c>
      <c r="D8" s="5" t="n">
        <v>25000</v>
      </c>
      <c r="E8" s="5" t="n">
        <v>20000</v>
      </c>
    </row>
    <row r="9" spans="1:5">
      <c r="A9" s="4" t="s">
        <v>84</v>
      </c>
      <c r="B9" s="5" t="n">
        <v>211000</v>
      </c>
      <c r="C9" s="5" t="n">
        <v>365000</v>
      </c>
      <c r="D9" s="5" t="n">
        <v>1171000</v>
      </c>
      <c r="E9" s="5" t="n">
        <v>1331000</v>
      </c>
    </row>
    <row r="10" spans="1:5">
      <c r="A10" s="3" t="s">
        <v>85</v>
      </c>
    </row>
    <row r="11" spans="1:5">
      <c r="A11" s="4" t="s">
        <v>86</v>
      </c>
      <c r="B11" s="5" t="n">
        <v>643000</v>
      </c>
      <c r="C11" s="5" t="n">
        <v>523000</v>
      </c>
      <c r="D11" s="5" t="n">
        <v>2082000</v>
      </c>
      <c r="E11" s="5" t="n">
        <v>1455000</v>
      </c>
    </row>
    <row r="12" spans="1:5">
      <c r="A12" s="4" t="s">
        <v>83</v>
      </c>
      <c r="B12" s="5" t="n">
        <v>19000</v>
      </c>
      <c r="C12" s="5" t="n">
        <v>17000</v>
      </c>
      <c r="D12" s="5" t="n">
        <v>135000</v>
      </c>
      <c r="E12" s="5" t="n">
        <v>80000</v>
      </c>
    </row>
    <row r="13" spans="1:5">
      <c r="A13" s="4" t="s">
        <v>87</v>
      </c>
      <c r="B13" s="5" t="n">
        <v>662000</v>
      </c>
      <c r="C13" s="5" t="n">
        <v>540000</v>
      </c>
      <c r="D13" s="5" t="n">
        <v>2217000</v>
      </c>
      <c r="E13" s="5" t="n">
        <v>1535000</v>
      </c>
    </row>
    <row r="14" spans="1:5">
      <c r="A14" s="4" t="s">
        <v>88</v>
      </c>
      <c r="B14" s="5" t="n">
        <v>873000</v>
      </c>
      <c r="C14" s="5" t="n">
        <v>905000</v>
      </c>
      <c r="D14" s="5" t="n">
        <v>3388000</v>
      </c>
      <c r="E14" s="5" t="n">
        <v>2866000</v>
      </c>
    </row>
    <row r="15" spans="1:5">
      <c r="A15" s="4" t="s">
        <v>89</v>
      </c>
      <c r="B15" s="5" t="n">
        <v>-904000</v>
      </c>
      <c r="C15" s="5" t="n">
        <v>-926000</v>
      </c>
      <c r="D15" s="5" t="n">
        <v>-3476000</v>
      </c>
      <c r="E15" s="5" t="n">
        <v>-2938000</v>
      </c>
    </row>
    <row r="16" spans="1:5">
      <c r="A16" s="4" t="s">
        <v>90</v>
      </c>
      <c r="B16" s="5" t="n">
        <v>-204000</v>
      </c>
      <c r="C16" s="5" t="n">
        <v>-20000</v>
      </c>
      <c r="D16" s="5" t="n">
        <v>-525000</v>
      </c>
      <c r="E16" s="5" t="n">
        <v>-20000</v>
      </c>
    </row>
    <row r="17" spans="1:5">
      <c r="A17" s="4" t="s">
        <v>91</v>
      </c>
      <c r="B17" s="4" t="s">
        <v>52</v>
      </c>
      <c r="C17" s="5" t="n">
        <v>-1000</v>
      </c>
      <c r="D17" s="5" t="n">
        <v>2000</v>
      </c>
      <c r="E17" s="5" t="n">
        <v>1000</v>
      </c>
    </row>
    <row r="18" spans="1:5">
      <c r="A18" s="4" t="s">
        <v>92</v>
      </c>
      <c r="B18" s="5" t="n">
        <v>-204000</v>
      </c>
      <c r="C18" s="5" t="n">
        <v>-21000</v>
      </c>
      <c r="D18" s="5" t="n">
        <v>-523000</v>
      </c>
      <c r="E18" s="5" t="n">
        <v>-19000</v>
      </c>
    </row>
    <row r="19" spans="1:5">
      <c r="A19" s="4" t="s">
        <v>93</v>
      </c>
      <c r="B19" s="5" t="n">
        <v>-1108000</v>
      </c>
      <c r="C19" s="5" t="n">
        <v>-947000</v>
      </c>
      <c r="D19" s="5" t="n">
        <v>-3999000</v>
      </c>
      <c r="E19" s="5" t="n">
        <v>-2957000</v>
      </c>
    </row>
    <row r="20" spans="1:5">
      <c r="A20" s="4" t="s">
        <v>94</v>
      </c>
      <c r="B20" s="4" t="s">
        <v>52</v>
      </c>
      <c r="C20" s="4" t="s">
        <v>52</v>
      </c>
      <c r="D20" s="4" t="s">
        <v>52</v>
      </c>
      <c r="E20" s="4" t="s">
        <v>52</v>
      </c>
    </row>
    <row r="21" spans="1:5">
      <c r="A21" s="4" t="s">
        <v>95</v>
      </c>
      <c r="B21" s="5" t="n">
        <v>-1108000</v>
      </c>
      <c r="C21" s="5" t="n">
        <v>-947000</v>
      </c>
      <c r="D21" s="5" t="n">
        <v>-3999000</v>
      </c>
      <c r="E21" s="5" t="n">
        <v>-2957000</v>
      </c>
    </row>
    <row r="22" spans="1:5">
      <c r="A22" s="4" t="s">
        <v>96</v>
      </c>
      <c r="B22" s="4" t="s">
        <v>52</v>
      </c>
      <c r="C22" s="5" t="n">
        <v>285000</v>
      </c>
      <c r="D22" s="4" t="s">
        <v>52</v>
      </c>
      <c r="E22" s="5" t="n">
        <v>885000</v>
      </c>
    </row>
    <row r="23" spans="1:5">
      <c r="A23" s="4" t="s">
        <v>97</v>
      </c>
      <c r="B23" s="5" t="n">
        <v>62000</v>
      </c>
      <c r="C23" s="5" t="n">
        <v>62000</v>
      </c>
      <c r="D23" s="5" t="n">
        <v>186000</v>
      </c>
      <c r="E23" s="5" t="n">
        <v>186000</v>
      </c>
    </row>
    <row r="24" spans="1:5">
      <c r="A24" s="4" t="s">
        <v>98</v>
      </c>
      <c r="B24" s="7" t="n">
        <v>-1170000</v>
      </c>
      <c r="C24" s="7" t="n">
        <v>-1294000</v>
      </c>
      <c r="D24" s="7" t="n">
        <v>-4185000</v>
      </c>
      <c r="E24" s="7" t="n">
        <v>-4028000</v>
      </c>
    </row>
    <row r="25" spans="1:5">
      <c r="A25" s="3" t="s">
        <v>99</v>
      </c>
    </row>
    <row r="26" spans="1:5">
      <c r="A26" s="4" t="s">
        <v>100</v>
      </c>
      <c r="B26" s="8" t="n">
        <v>-0.02</v>
      </c>
      <c r="C26" s="8" t="n">
        <v>-0.03</v>
      </c>
      <c r="D26" s="8" t="n">
        <v>-0.09</v>
      </c>
      <c r="E26" s="8" t="n">
        <v>-0.09</v>
      </c>
    </row>
    <row r="27" spans="1:5">
      <c r="A27" s="3" t="s">
        <v>101</v>
      </c>
    </row>
    <row r="28" spans="1:5">
      <c r="A28" s="4" t="s">
        <v>102</v>
      </c>
      <c r="B28" s="5" t="n">
        <v>48321000</v>
      </c>
      <c r="C28" s="5" t="n">
        <v>46108000</v>
      </c>
      <c r="D28" s="5" t="n">
        <v>47768000</v>
      </c>
      <c r="E28" s="5" t="n">
        <v>459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1</v>
      </c>
      <c r="B1" s="2" t="s">
        <v>1</v>
      </c>
      <c r="C1" s="2" t="s">
        <v>315</v>
      </c>
    </row>
    <row r="2" spans="1:3">
      <c r="B2" s="2" t="s">
        <v>2</v>
      </c>
      <c r="C2" s="2" t="s">
        <v>30</v>
      </c>
    </row>
    <row r="3" spans="1:3">
      <c r="A3" s="4" t="s">
        <v>402</v>
      </c>
      <c r="B3" s="5" t="n">
        <v>9447000</v>
      </c>
    </row>
    <row r="4" spans="1:3">
      <c r="A4" s="4" t="s">
        <v>403</v>
      </c>
      <c r="B4" s="8" t="n">
        <v>0.53</v>
      </c>
    </row>
    <row r="5" spans="1:3">
      <c r="A5" s="4" t="s">
        <v>404</v>
      </c>
      <c r="B5" s="4" t="s">
        <v>405</v>
      </c>
      <c r="C5" s="4" t="s">
        <v>406</v>
      </c>
    </row>
    <row r="6" spans="1:3">
      <c r="A6" s="4" t="s">
        <v>407</v>
      </c>
      <c r="B6" s="7" t="n">
        <v>1832000</v>
      </c>
      <c r="C6" s="7" t="n">
        <v>2016000</v>
      </c>
    </row>
    <row r="7" spans="1:3">
      <c r="A7" s="4" t="s">
        <v>408</v>
      </c>
      <c r="B7" s="5" t="n">
        <v>235000</v>
      </c>
    </row>
    <row r="8" spans="1:3">
      <c r="A8" s="4" t="s">
        <v>409</v>
      </c>
      <c r="B8" s="8" t="n">
        <v>0.76</v>
      </c>
    </row>
    <row r="9" spans="1:3">
      <c r="A9" s="4" t="s">
        <v>410</v>
      </c>
      <c r="B9" s="5" t="n">
        <v>9682000</v>
      </c>
      <c r="C9" s="5" t="n">
        <v>9447000</v>
      </c>
    </row>
    <row r="10" spans="1:3">
      <c r="A10" s="4" t="s">
        <v>411</v>
      </c>
      <c r="B10" s="8" t="n">
        <v>0.54</v>
      </c>
      <c r="C10" s="8" t="n">
        <v>0.53</v>
      </c>
    </row>
    <row r="11" spans="1:3">
      <c r="A11" s="4" t="s">
        <v>412</v>
      </c>
      <c r="B11" s="5" t="n">
        <v>6361500</v>
      </c>
    </row>
    <row r="12" spans="1:3">
      <c r="A12" s="4" t="s">
        <v>413</v>
      </c>
      <c r="B12" s="8" t="n">
        <v>0.61</v>
      </c>
    </row>
    <row r="13" spans="1:3">
      <c r="A13" s="4" t="s">
        <v>414</v>
      </c>
      <c r="B13" s="4" t="s">
        <v>415</v>
      </c>
    </row>
    <row r="14" spans="1:3">
      <c r="A14" s="4" t="s">
        <v>416</v>
      </c>
      <c r="B14" s="7" t="n">
        <v>94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7"/>
  </cols>
  <sheetData>
    <row r="1" spans="1:2">
      <c r="A1" s="1" t="s">
        <v>417</v>
      </c>
      <c r="B1" s="2" t="s">
        <v>418</v>
      </c>
    </row>
    <row r="2" spans="1:2">
      <c r="A2" s="4" t="s">
        <v>419</v>
      </c>
      <c r="B2" s="5" t="n">
        <v>743500</v>
      </c>
    </row>
    <row r="3" spans="1:2">
      <c r="A3" s="4" t="s">
        <v>420</v>
      </c>
      <c r="B3" s="5" t="n">
        <v>118500</v>
      </c>
    </row>
    <row r="4" spans="1:2">
      <c r="A4" s="4" t="s">
        <v>421</v>
      </c>
      <c r="B4" s="5" t="n">
        <v>1625000</v>
      </c>
    </row>
    <row r="5" spans="1:2">
      <c r="A5" s="4" t="s">
        <v>422</v>
      </c>
    </row>
    <row r="6" spans="1:2">
      <c r="A6" s="4" t="s">
        <v>423</v>
      </c>
      <c r="B6" s="7" t="n">
        <v>1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80"/>
    <col customWidth="1" max="3" min="3" width="17"/>
    <col customWidth="1" max="4" min="4" width="4"/>
    <col customWidth="1" max="5" min="5" width="16"/>
    <col customWidth="1" max="6" min="6" width="4"/>
  </cols>
  <sheetData>
    <row r="1" spans="1:6">
      <c r="A1" s="1" t="s">
        <v>424</v>
      </c>
      <c r="C1" s="2" t="s">
        <v>1</v>
      </c>
      <c r="E1" s="2" t="s">
        <v>315</v>
      </c>
    </row>
    <row r="2" spans="1:6">
      <c r="C2" s="2" t="s">
        <v>2</v>
      </c>
      <c r="E2" s="2" t="s">
        <v>30</v>
      </c>
    </row>
    <row r="3" spans="1:6">
      <c r="A3" s="4" t="s">
        <v>402</v>
      </c>
      <c r="C3" s="5" t="n">
        <v>9447000</v>
      </c>
    </row>
    <row r="4" spans="1:6">
      <c r="A4" s="4" t="s">
        <v>403</v>
      </c>
      <c r="C4" s="8" t="n">
        <v>0.53</v>
      </c>
    </row>
    <row r="5" spans="1:6">
      <c r="A5" s="4" t="s">
        <v>408</v>
      </c>
      <c r="C5" s="5" t="n">
        <v>235000</v>
      </c>
    </row>
    <row r="6" spans="1:6">
      <c r="A6" s="4" t="s">
        <v>409</v>
      </c>
      <c r="C6" s="8" t="n">
        <v>0.76</v>
      </c>
    </row>
    <row r="7" spans="1:6">
      <c r="A7" s="4" t="s">
        <v>410</v>
      </c>
      <c r="C7" s="5" t="n">
        <v>9682000</v>
      </c>
      <c r="E7" s="5" t="n">
        <v>9447000</v>
      </c>
    </row>
    <row r="8" spans="1:6">
      <c r="A8" s="4" t="s">
        <v>411</v>
      </c>
      <c r="C8" s="8" t="n">
        <v>0.54</v>
      </c>
      <c r="E8" s="8" t="n">
        <v>0.53</v>
      </c>
    </row>
    <row r="9" spans="1:6">
      <c r="A9" s="4" t="s">
        <v>412</v>
      </c>
      <c r="C9" s="5" t="n">
        <v>6361500</v>
      </c>
    </row>
    <row r="10" spans="1:6">
      <c r="A10" s="4" t="s">
        <v>413</v>
      </c>
      <c r="C10" s="8" t="n">
        <v>0.61</v>
      </c>
    </row>
    <row r="11" spans="1:6">
      <c r="A11" s="4" t="s">
        <v>414</v>
      </c>
      <c r="C11" s="4" t="s">
        <v>415</v>
      </c>
    </row>
    <row r="12" spans="1:6">
      <c r="A12" s="4" t="s">
        <v>416</v>
      </c>
      <c r="C12" s="7" t="n">
        <v>942000</v>
      </c>
    </row>
    <row r="13" spans="1:6">
      <c r="A13" s="4" t="s">
        <v>235</v>
      </c>
    </row>
    <row r="14" spans="1:6">
      <c r="A14" s="4" t="s">
        <v>402</v>
      </c>
      <c r="C14" s="5" t="n">
        <v>4218500</v>
      </c>
    </row>
    <row r="15" spans="1:6">
      <c r="A15" s="4" t="s">
        <v>403</v>
      </c>
      <c r="B15" s="4" t="s">
        <v>425</v>
      </c>
      <c r="C15" s="8" t="n">
        <v>0.95</v>
      </c>
    </row>
    <row r="16" spans="1:6">
      <c r="A16" s="4" t="s">
        <v>426</v>
      </c>
      <c r="C16" s="4" t="s">
        <v>427</v>
      </c>
      <c r="D16" s="4" t="s">
        <v>428</v>
      </c>
      <c r="E16" s="4" t="s">
        <v>429</v>
      </c>
      <c r="F16" s="4" t="s">
        <v>430</v>
      </c>
    </row>
    <row r="17" spans="1:6">
      <c r="A17" s="4" t="s">
        <v>408</v>
      </c>
      <c r="C17" s="5" t="n">
        <v>475100</v>
      </c>
    </row>
    <row r="18" spans="1:6">
      <c r="A18" s="4" t="s">
        <v>409</v>
      </c>
      <c r="C18" s="8" t="n">
        <v>0.5</v>
      </c>
    </row>
    <row r="19" spans="1:6">
      <c r="A19" s="4" t="s">
        <v>431</v>
      </c>
      <c r="C19" s="5" t="n">
        <v>-40000</v>
      </c>
    </row>
    <row r="20" spans="1:6">
      <c r="A20" s="4" t="s">
        <v>432</v>
      </c>
      <c r="C20" s="8" t="n">
        <v>0.25</v>
      </c>
    </row>
    <row r="21" spans="1:6">
      <c r="A21" s="4" t="s">
        <v>433</v>
      </c>
      <c r="C21" s="5" t="n">
        <v>-150000</v>
      </c>
    </row>
    <row r="22" spans="1:6">
      <c r="A22" s="4" t="s">
        <v>434</v>
      </c>
      <c r="C22" s="7" t="n">
        <v>5</v>
      </c>
    </row>
    <row r="23" spans="1:6">
      <c r="A23" s="4" t="s">
        <v>410</v>
      </c>
      <c r="C23" s="5" t="n">
        <v>4503600</v>
      </c>
      <c r="E23" s="5" t="n">
        <v>4218500</v>
      </c>
    </row>
    <row r="24" spans="1:6">
      <c r="A24" s="4" t="s">
        <v>411</v>
      </c>
      <c r="B24" s="4" t="s">
        <v>425</v>
      </c>
      <c r="C24" s="8" t="n">
        <v>0.66</v>
      </c>
      <c r="E24" s="8" t="n">
        <v>0.95</v>
      </c>
    </row>
    <row r="25" spans="1:6">
      <c r="A25" s="4" t="s">
        <v>435</v>
      </c>
      <c r="C25" s="7" t="n">
        <v>804000</v>
      </c>
    </row>
    <row r="26" spans="1:6">
      <c r="A26" s="4" t="s">
        <v>412</v>
      </c>
      <c r="C26" s="5" t="n">
        <v>3878600</v>
      </c>
    </row>
    <row r="27" spans="1:6">
      <c r="A27" s="4" t="s">
        <v>413</v>
      </c>
      <c r="B27" s="4" t="s">
        <v>428</v>
      </c>
      <c r="C27" s="8" t="n">
        <v>0.63</v>
      </c>
    </row>
    <row r="28" spans="1:6">
      <c r="A28" s="4" t="s">
        <v>414</v>
      </c>
      <c r="B28" s="4" t="s">
        <v>436</v>
      </c>
      <c r="C28" s="4" t="s">
        <v>437</v>
      </c>
    </row>
    <row r="29" spans="1:6">
      <c r="A29" s="4" t="s">
        <v>416</v>
      </c>
      <c r="C29" s="7" t="n">
        <v>802000</v>
      </c>
    </row>
    <row r="30" spans="1:6"/>
    <row r="31" spans="1:6">
      <c r="A31" s="4" t="s">
        <v>425</v>
      </c>
      <c r="B31" s="4" t="s">
        <v>438</v>
      </c>
    </row>
    <row r="32" spans="1:6">
      <c r="A32" s="4" t="s">
        <v>428</v>
      </c>
      <c r="B32" s="4" t="s">
        <v>439</v>
      </c>
    </row>
    <row r="33" spans="1:6">
      <c r="A33" s="4" t="s">
        <v>430</v>
      </c>
      <c r="B33" s="4" t="s">
        <v>440</v>
      </c>
    </row>
    <row r="34" spans="1:6">
      <c r="A34" s="4" t="s">
        <v>436</v>
      </c>
      <c r="B34" s="4" t="s">
        <v>441</v>
      </c>
    </row>
  </sheetData>
  <mergeCells count="10">
    <mergeCell ref="A1:B2"/>
    <mergeCell ref="C1:D1"/>
    <mergeCell ref="E1:F1"/>
    <mergeCell ref="C2:D2"/>
    <mergeCell ref="E2:F2"/>
    <mergeCell ref="A30:E30"/>
    <mergeCell ref="B31:E31"/>
    <mergeCell ref="B32:E32"/>
    <mergeCell ref="B33:E33"/>
    <mergeCell ref="B34:E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76</v>
      </c>
      <c r="C1" s="2" t="s">
        <v>1</v>
      </c>
    </row>
    <row r="2" spans="1:4">
      <c r="B2" s="2" t="s">
        <v>2</v>
      </c>
      <c r="C2" s="2" t="s">
        <v>2</v>
      </c>
      <c r="D2" s="2" t="s">
        <v>77</v>
      </c>
    </row>
    <row r="3" spans="1:4">
      <c r="A3" s="4" t="s">
        <v>443</v>
      </c>
      <c r="C3" s="7" t="n">
        <v>56000</v>
      </c>
      <c r="D3" s="7" t="n">
        <v>56000</v>
      </c>
    </row>
    <row r="4" spans="1:4">
      <c r="A4" s="4" t="s">
        <v>444</v>
      </c>
      <c r="B4" s="7" t="n">
        <v>19000</v>
      </c>
      <c r="C4" s="5" t="n">
        <v>19000</v>
      </c>
    </row>
    <row r="5" spans="1:4">
      <c r="A5" s="4" t="s">
        <v>445</v>
      </c>
      <c r="B5" s="7" t="n">
        <v>31000</v>
      </c>
      <c r="C5" s="5" t="n">
        <v>31000</v>
      </c>
    </row>
    <row r="6" spans="1:4">
      <c r="A6" s="4" t="s">
        <v>446</v>
      </c>
      <c r="C6" s="7" t="n">
        <v>1450000</v>
      </c>
    </row>
    <row r="7" spans="1:4">
      <c r="A7" s="4" t="s">
        <v>293</v>
      </c>
    </row>
    <row r="8" spans="1:4">
      <c r="A8" s="4" t="s">
        <v>302</v>
      </c>
      <c r="B8" s="5" t="n">
        <v>395100</v>
      </c>
      <c r="C8" s="5" t="n">
        <v>475100</v>
      </c>
    </row>
    <row r="9" spans="1:4">
      <c r="A9" s="4" t="s">
        <v>447</v>
      </c>
    </row>
    <row r="10" spans="1:4">
      <c r="A10" s="4" t="s">
        <v>448</v>
      </c>
      <c r="C10" s="4" t="s">
        <v>288</v>
      </c>
    </row>
    <row r="11" spans="1:4">
      <c r="A11" s="4" t="s">
        <v>449</v>
      </c>
      <c r="C11" s="7" t="n">
        <v>6000</v>
      </c>
    </row>
    <row r="12" spans="1:4">
      <c r="A12" s="4" t="s">
        <v>450</v>
      </c>
      <c r="C12" s="7" t="n">
        <v>75000</v>
      </c>
    </row>
    <row r="13" spans="1:4">
      <c r="A13" s="4" t="s">
        <v>451</v>
      </c>
      <c r="C13" s="4" t="s">
        <v>288</v>
      </c>
    </row>
    <row r="14" spans="1:4">
      <c r="A14" s="4" t="s">
        <v>452</v>
      </c>
      <c r="C14" s="4" t="s">
        <v>453</v>
      </c>
    </row>
    <row r="15" spans="1:4">
      <c r="A15" s="4" t="s">
        <v>251</v>
      </c>
    </row>
    <row r="16" spans="1:4">
      <c r="A16" s="4" t="s">
        <v>252</v>
      </c>
      <c r="B16" s="7" t="n">
        <v>1225000</v>
      </c>
      <c r="C16" s="7" t="n">
        <v>1625500</v>
      </c>
    </row>
    <row r="17" spans="1:4">
      <c r="A17" s="4" t="s">
        <v>454</v>
      </c>
    </row>
    <row r="18" spans="1:4">
      <c r="A18" s="4" t="s">
        <v>302</v>
      </c>
      <c r="B18" s="5" t="n">
        <v>295000</v>
      </c>
    </row>
    <row r="19" spans="1:4">
      <c r="A19" s="4" t="s">
        <v>455</v>
      </c>
    </row>
    <row r="20" spans="1:4">
      <c r="A20" s="4" t="s">
        <v>252</v>
      </c>
      <c r="B20" s="7" t="n">
        <v>72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2</v>
      </c>
      <c r="D1" s="2" t="s">
        <v>2</v>
      </c>
      <c r="E1" s="2" t="s">
        <v>77</v>
      </c>
      <c r="F1" s="2" t="s">
        <v>30</v>
      </c>
    </row>
    <row r="2" spans="1:6">
      <c r="A2" s="4" t="s">
        <v>293</v>
      </c>
    </row>
    <row r="3" spans="1:6">
      <c r="A3" s="4" t="s">
        <v>302</v>
      </c>
      <c r="C3" s="5" t="n">
        <v>395100</v>
      </c>
      <c r="D3" s="5" t="n">
        <v>475100</v>
      </c>
    </row>
    <row r="4" spans="1:6">
      <c r="A4" s="4" t="s">
        <v>251</v>
      </c>
    </row>
    <row r="5" spans="1:6">
      <c r="A5" s="4" t="s">
        <v>252</v>
      </c>
      <c r="C5" s="7" t="n">
        <v>1225000</v>
      </c>
      <c r="D5" s="7" t="n">
        <v>1625500</v>
      </c>
    </row>
    <row r="6" spans="1:6">
      <c r="A6" s="4" t="s">
        <v>62</v>
      </c>
    </row>
    <row r="7" spans="1:6">
      <c r="A7" s="4" t="s">
        <v>356</v>
      </c>
      <c r="D7" s="5" t="n">
        <v>1494000</v>
      </c>
      <c r="E7" s="5" t="n">
        <v>760000</v>
      </c>
      <c r="F7" s="5" t="n">
        <v>6042000</v>
      </c>
    </row>
    <row r="8" spans="1:6">
      <c r="A8" s="4" t="s">
        <v>458</v>
      </c>
    </row>
    <row r="9" spans="1:6">
      <c r="A9" s="4" t="s">
        <v>302</v>
      </c>
      <c r="B9" s="5" t="n">
        <v>50000</v>
      </c>
    </row>
    <row r="10" spans="1:6">
      <c r="A10" s="4" t="s">
        <v>459</v>
      </c>
    </row>
    <row r="11" spans="1:6">
      <c r="A11" s="4" t="s">
        <v>252</v>
      </c>
      <c r="B11" s="7" t="n">
        <v>250000</v>
      </c>
    </row>
    <row r="12" spans="1:6">
      <c r="A12" s="4" t="s">
        <v>460</v>
      </c>
    </row>
    <row r="13" spans="1:6">
      <c r="A13" s="4" t="s">
        <v>356</v>
      </c>
      <c r="B13" s="5" t="n">
        <v>2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59"/>
    <col customWidth="1" max="3" min="3" width="56"/>
    <col customWidth="1" max="4" min="4" width="35"/>
    <col customWidth="1" max="5" min="5" width="58"/>
    <col customWidth="1" max="6" min="6" width="55"/>
    <col customWidth="1" max="7" min="7" width="34"/>
    <col customWidth="1" max="8" min="8" width="59"/>
    <col customWidth="1" max="9" min="9" width="51"/>
    <col customWidth="1" max="10" min="10" width="51"/>
    <col customWidth="1" max="11" min="11" width="22"/>
    <col customWidth="1" max="12" min="12" width="36"/>
    <col customWidth="1" max="13" min="13" width="27"/>
    <col customWidth="1" max="14" min="14" width="12"/>
  </cols>
  <sheetData>
    <row r="1" spans="1:14">
      <c r="A1" s="1" t="s">
        <v>103</v>
      </c>
      <c r="B1" s="2" t="s">
        <v>104</v>
      </c>
      <c r="C1" s="2" t="s">
        <v>105</v>
      </c>
      <c r="D1" s="2" t="s">
        <v>62</v>
      </c>
      <c r="E1" s="2" t="s">
        <v>106</v>
      </c>
      <c r="F1" s="2" t="s">
        <v>107</v>
      </c>
      <c r="G1" s="2" t="s">
        <v>108</v>
      </c>
      <c r="H1" s="2" t="s">
        <v>109</v>
      </c>
      <c r="I1" s="2" t="s">
        <v>110</v>
      </c>
      <c r="J1" s="2" t="s">
        <v>111</v>
      </c>
      <c r="K1" s="2" t="s">
        <v>112</v>
      </c>
      <c r="L1" s="2" t="s">
        <v>113</v>
      </c>
      <c r="M1" s="2" t="s">
        <v>114</v>
      </c>
      <c r="N1" s="2" t="s">
        <v>115</v>
      </c>
    </row>
    <row r="2" spans="1:14">
      <c r="A2" s="4" t="s">
        <v>116</v>
      </c>
      <c r="B2" s="5" t="n">
        <v>5022000</v>
      </c>
      <c r="E2" s="5" t="n">
        <v>16000000</v>
      </c>
      <c r="H2" s="5" t="n">
        <v>25000000</v>
      </c>
      <c r="I2" s="5" t="n">
        <v>543221</v>
      </c>
      <c r="J2" s="5" t="n">
        <v>67500</v>
      </c>
      <c r="K2" s="5" t="n">
        <v>47066765</v>
      </c>
    </row>
    <row r="3" spans="1:14">
      <c r="A3" s="4" t="s">
        <v>117</v>
      </c>
      <c r="B3" s="7" t="n">
        <v>50000</v>
      </c>
      <c r="E3" s="7" t="n">
        <v>160000</v>
      </c>
      <c r="H3" s="7" t="n">
        <v>250000</v>
      </c>
      <c r="I3" s="7" t="n">
        <v>5000</v>
      </c>
      <c r="J3" s="7" t="n">
        <v>1000</v>
      </c>
      <c r="K3" s="7" t="n">
        <v>470000</v>
      </c>
      <c r="L3" s="7" t="n">
        <v>76065000</v>
      </c>
      <c r="M3" s="7" t="n">
        <v>-75418000</v>
      </c>
      <c r="N3" s="7" t="n">
        <v>1583000</v>
      </c>
    </row>
    <row r="4" spans="1:14">
      <c r="A4" s="4" t="s">
        <v>118</v>
      </c>
      <c r="B4" s="5" t="n">
        <v>-1494000</v>
      </c>
      <c r="C4" s="5" t="n">
        <v>1494000</v>
      </c>
      <c r="E4" s="5" t="n">
        <v>-62500</v>
      </c>
      <c r="F4" s="5" t="n">
        <v>62500</v>
      </c>
      <c r="G4" s="5" t="n">
        <v>62500</v>
      </c>
    </row>
    <row r="5" spans="1:14">
      <c r="A5" s="4" t="s">
        <v>119</v>
      </c>
      <c r="B5" s="7" t="n">
        <v>-15000</v>
      </c>
      <c r="C5" s="7" t="n">
        <v>15000</v>
      </c>
      <c r="E5" s="7" t="n">
        <v>-1000</v>
      </c>
      <c r="F5" s="7" t="n">
        <v>1000</v>
      </c>
    </row>
    <row r="6" spans="1:14">
      <c r="A6" s="4" t="s">
        <v>120</v>
      </c>
      <c r="D6" s="5" t="n">
        <v>1494000</v>
      </c>
      <c r="G6" s="5" t="n">
        <v>15937500</v>
      </c>
      <c r="K6" s="5" t="n">
        <v>40000</v>
      </c>
    </row>
    <row r="7" spans="1:14">
      <c r="A7" s="4" t="s">
        <v>121</v>
      </c>
      <c r="K7" s="7" t="n">
        <v>1000</v>
      </c>
      <c r="L7" s="5" t="n">
        <v>9000</v>
      </c>
      <c r="N7" s="5" t="n">
        <v>10000</v>
      </c>
    </row>
    <row r="8" spans="1:14">
      <c r="A8" s="4" t="s">
        <v>122</v>
      </c>
      <c r="L8" s="5" t="n">
        <v>279000</v>
      </c>
      <c r="N8" s="5" t="n">
        <v>279000</v>
      </c>
    </row>
    <row r="9" spans="1:14">
      <c r="A9" s="4" t="s">
        <v>123</v>
      </c>
      <c r="L9" s="5" t="n">
        <v>774000</v>
      </c>
      <c r="N9" s="5" t="n">
        <v>774000</v>
      </c>
    </row>
    <row r="10" spans="1:14">
      <c r="A10" s="4" t="s">
        <v>83</v>
      </c>
      <c r="L10" s="5" t="n">
        <v>160000</v>
      </c>
      <c r="N10" s="5" t="n">
        <v>160000</v>
      </c>
    </row>
    <row r="11" spans="1:14">
      <c r="A11" s="4" t="s">
        <v>95</v>
      </c>
      <c r="M11" s="5" t="n">
        <v>-3999000</v>
      </c>
      <c r="N11" s="5" t="n">
        <v>-3999000</v>
      </c>
    </row>
    <row r="12" spans="1:14">
      <c r="A12" s="4" t="s">
        <v>124</v>
      </c>
      <c r="B12" s="5" t="n">
        <v>3528000</v>
      </c>
      <c r="E12" s="5" t="n">
        <v>15937500</v>
      </c>
      <c r="H12" s="5" t="n">
        <v>25000000</v>
      </c>
      <c r="I12" s="5" t="n">
        <v>543221</v>
      </c>
      <c r="J12" s="5" t="n">
        <v>67500</v>
      </c>
      <c r="K12" s="5" t="n">
        <v>48663265</v>
      </c>
    </row>
    <row r="13" spans="1:14">
      <c r="A13" s="4" t="s">
        <v>125</v>
      </c>
      <c r="B13" s="7" t="n">
        <v>35000</v>
      </c>
      <c r="E13" s="7" t="n">
        <v>159000</v>
      </c>
      <c r="H13" s="7" t="n">
        <v>250000</v>
      </c>
      <c r="I13" s="7" t="n">
        <v>5000</v>
      </c>
      <c r="J13" s="7" t="n">
        <v>1000</v>
      </c>
      <c r="K13" s="7" t="n">
        <v>487000</v>
      </c>
      <c r="L13" s="7" t="n">
        <v>77287000</v>
      </c>
      <c r="M13" s="7" t="n">
        <v>-79417000</v>
      </c>
      <c r="N13" s="7" t="n">
        <v>-119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7</v>
      </c>
    </row>
    <row r="3" spans="1:3">
      <c r="A3" s="3" t="s">
        <v>127</v>
      </c>
    </row>
    <row r="4" spans="1:3">
      <c r="A4" s="4" t="s">
        <v>128</v>
      </c>
      <c r="B4" s="7" t="n">
        <v>-3999000</v>
      </c>
      <c r="C4" s="7" t="n">
        <v>-2957000</v>
      </c>
    </row>
    <row r="5" spans="1:3">
      <c r="A5" s="3" t="s">
        <v>129</v>
      </c>
    </row>
    <row r="6" spans="1:3">
      <c r="A6" s="4" t="s">
        <v>130</v>
      </c>
      <c r="B6" s="5" t="n">
        <v>136000</v>
      </c>
      <c r="C6" s="5" t="n">
        <v>129000</v>
      </c>
    </row>
    <row r="7" spans="1:3">
      <c r="A7" s="4" t="s">
        <v>131</v>
      </c>
      <c r="B7" s="5" t="n">
        <v>373000</v>
      </c>
      <c r="C7" s="5" t="n">
        <v>14000</v>
      </c>
    </row>
    <row r="8" spans="1:3">
      <c r="A8" s="4" t="s">
        <v>83</v>
      </c>
      <c r="B8" s="5" t="n">
        <v>160000</v>
      </c>
      <c r="C8" s="5" t="n">
        <v>100000</v>
      </c>
    </row>
    <row r="9" spans="1:3">
      <c r="A9" s="3" t="s">
        <v>132</v>
      </c>
    </row>
    <row r="10" spans="1:3">
      <c r="A10" s="4" t="s">
        <v>33</v>
      </c>
      <c r="B10" s="5" t="n">
        <v>9000</v>
      </c>
      <c r="C10" s="4" t="s">
        <v>52</v>
      </c>
    </row>
    <row r="11" spans="1:3">
      <c r="A11" s="4" t="s">
        <v>34</v>
      </c>
      <c r="B11" s="5" t="n">
        <v>-52000</v>
      </c>
      <c r="C11" s="5" t="n">
        <v>-6000</v>
      </c>
    </row>
    <row r="12" spans="1:3">
      <c r="A12" s="4" t="s">
        <v>35</v>
      </c>
      <c r="B12" s="5" t="n">
        <v>14000</v>
      </c>
      <c r="C12" s="5" t="n">
        <v>-16000</v>
      </c>
    </row>
    <row r="13" spans="1:3">
      <c r="A13" s="4" t="s">
        <v>133</v>
      </c>
      <c r="B13" s="5" t="n">
        <v>332000</v>
      </c>
      <c r="C13" s="5" t="n">
        <v>14000</v>
      </c>
    </row>
    <row r="14" spans="1:3">
      <c r="A14" s="4" t="s">
        <v>45</v>
      </c>
      <c r="B14" s="5" t="n">
        <v>-10000</v>
      </c>
      <c r="C14" s="5" t="n">
        <v>137000</v>
      </c>
    </row>
    <row r="15" spans="1:3">
      <c r="A15" s="4" t="s">
        <v>134</v>
      </c>
      <c r="B15" s="5" t="n">
        <v>-3037000</v>
      </c>
      <c r="C15" s="5" t="n">
        <v>-2585000</v>
      </c>
    </row>
    <row r="16" spans="1:3">
      <c r="A16" s="3" t="s">
        <v>135</v>
      </c>
    </row>
    <row r="17" spans="1:3">
      <c r="A17" s="4" t="s">
        <v>136</v>
      </c>
      <c r="B17" s="5" t="n">
        <v>-419000</v>
      </c>
      <c r="C17" s="5" t="n">
        <v>-68000</v>
      </c>
    </row>
    <row r="18" spans="1:3">
      <c r="A18" s="4" t="s">
        <v>137</v>
      </c>
      <c r="B18" s="5" t="n">
        <v>-419000</v>
      </c>
      <c r="C18" s="5" t="n">
        <v>-68000</v>
      </c>
    </row>
    <row r="19" spans="1:3">
      <c r="A19" s="3" t="s">
        <v>138</v>
      </c>
    </row>
    <row r="20" spans="1:3">
      <c r="A20" s="4" t="s">
        <v>139</v>
      </c>
      <c r="B20" s="5" t="n">
        <v>1617000</v>
      </c>
      <c r="C20" s="5" t="n">
        <v>983000</v>
      </c>
    </row>
    <row r="21" spans="1:3">
      <c r="A21" s="4" t="s">
        <v>140</v>
      </c>
      <c r="B21" s="4" t="s">
        <v>52</v>
      </c>
      <c r="C21" s="5" t="n">
        <v>1498000</v>
      </c>
    </row>
    <row r="22" spans="1:3">
      <c r="A22" s="4" t="s">
        <v>141</v>
      </c>
      <c r="B22" s="5" t="n">
        <v>10000</v>
      </c>
      <c r="C22" s="4" t="s">
        <v>52</v>
      </c>
    </row>
    <row r="23" spans="1:3">
      <c r="A23" s="4" t="s">
        <v>142</v>
      </c>
      <c r="B23" s="5" t="n">
        <v>1627000</v>
      </c>
      <c r="C23" s="5" t="n">
        <v>2481000</v>
      </c>
    </row>
    <row r="24" spans="1:3">
      <c r="A24" s="4" t="s">
        <v>143</v>
      </c>
      <c r="B24" s="5" t="n">
        <v>-1829000</v>
      </c>
      <c r="C24" s="5" t="n">
        <v>-172000</v>
      </c>
    </row>
    <row r="25" spans="1:3">
      <c r="A25" s="4" t="s">
        <v>144</v>
      </c>
      <c r="B25" s="5" t="n">
        <v>2009000</v>
      </c>
      <c r="C25" s="5" t="n">
        <v>1241000</v>
      </c>
    </row>
    <row r="26" spans="1:3">
      <c r="A26" s="4" t="s">
        <v>145</v>
      </c>
      <c r="B26" s="5" t="n">
        <v>180000</v>
      </c>
      <c r="C26" s="5" t="n">
        <v>1069000</v>
      </c>
    </row>
    <row r="27" spans="1:3">
      <c r="A27" s="3" t="s">
        <v>146</v>
      </c>
    </row>
    <row r="28" spans="1:3">
      <c r="A28" s="4" t="s">
        <v>147</v>
      </c>
      <c r="B28" s="5" t="n">
        <v>66000</v>
      </c>
      <c r="C28" s="4" t="s">
        <v>52</v>
      </c>
    </row>
    <row r="29" spans="1:3">
      <c r="A29" s="4" t="s">
        <v>148</v>
      </c>
      <c r="B29" s="7" t="n">
        <v>1050000</v>
      </c>
      <c r="C29" s="7" t="n">
        <v>9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4:50Z</dcterms:created>
  <dcterms:modified xmlns:dcterms="http://purl.org/dc/terms/" xmlns:xsi="http://www.w3.org/2001/XMLSchema-instance" xsi:type="dcterms:W3CDTF">2017-11-13T17:14:50Z</dcterms:modified>
</cp:coreProperties>
</file>